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Preparation of financial statem" sheetId="6" state="visible" r:id="rId6"/>
    <sheet xmlns:r="http://schemas.openxmlformats.org/officeDocument/2006/relationships" name="Summary of significant accounti" sheetId="7" state="visible" r:id="rId7"/>
    <sheet xmlns:r="http://schemas.openxmlformats.org/officeDocument/2006/relationships" name="Share based payment arrangement"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Other liabilities and provision" sheetId="11" state="visible" r:id="rId11"/>
    <sheet xmlns:r="http://schemas.openxmlformats.org/officeDocument/2006/relationships" name="Financial instruments" sheetId="12" state="visible" r:id="rId12"/>
    <sheet xmlns:r="http://schemas.openxmlformats.org/officeDocument/2006/relationships" name="Financial result" sheetId="13" state="visible" r:id="rId13"/>
    <sheet xmlns:r="http://schemas.openxmlformats.org/officeDocument/2006/relationships" name="Segment reporting" sheetId="14" state="visible" r:id="rId14"/>
    <sheet xmlns:r="http://schemas.openxmlformats.org/officeDocument/2006/relationships" name="Revenues" sheetId="15" state="visible" r:id="rId15"/>
    <sheet xmlns:r="http://schemas.openxmlformats.org/officeDocument/2006/relationships" name="Commitments, contingent assets "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hare based payment arrangeme_2" sheetId="19" state="visible" r:id="rId19"/>
    <sheet xmlns:r="http://schemas.openxmlformats.org/officeDocument/2006/relationships" name="Inventories (Tables)" sheetId="20" state="visible" r:id="rId20"/>
    <sheet xmlns:r="http://schemas.openxmlformats.org/officeDocument/2006/relationships" name="Other liabilities and provisi_2" sheetId="21" state="visible" r:id="rId21"/>
    <sheet xmlns:r="http://schemas.openxmlformats.org/officeDocument/2006/relationships" name="Financial instruments (Tables)" sheetId="22" state="visible" r:id="rId22"/>
    <sheet xmlns:r="http://schemas.openxmlformats.org/officeDocument/2006/relationships" name="Financial result (Tables)" sheetId="23" state="visible" r:id="rId23"/>
    <sheet xmlns:r="http://schemas.openxmlformats.org/officeDocument/2006/relationships" name="Segment reporting (Tables)" sheetId="24" state="visible" r:id="rId24"/>
    <sheet xmlns:r="http://schemas.openxmlformats.org/officeDocument/2006/relationships" name="Revenu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hare based payment arrangeme_3" sheetId="30" state="visible" r:id="rId30"/>
    <sheet xmlns:r="http://schemas.openxmlformats.org/officeDocument/2006/relationships" name="Share based payment arrangeme_4" sheetId="31" state="visible" r:id="rId31"/>
    <sheet xmlns:r="http://schemas.openxmlformats.org/officeDocument/2006/relationships" name="Inventories (Details)" sheetId="32" state="visible" r:id="rId32"/>
    <sheet xmlns:r="http://schemas.openxmlformats.org/officeDocument/2006/relationships" name="Property, plant and equipment_2" sheetId="33" state="visible" r:id="rId33"/>
    <sheet xmlns:r="http://schemas.openxmlformats.org/officeDocument/2006/relationships" name="Other liabilities and provisi_3" sheetId="34" state="visible" r:id="rId34"/>
    <sheet xmlns:r="http://schemas.openxmlformats.org/officeDocument/2006/relationships" name="Financial instruments (Details)" sheetId="35" state="visible" r:id="rId35"/>
    <sheet xmlns:r="http://schemas.openxmlformats.org/officeDocument/2006/relationships" name="Financial result (Details)" sheetId="36" state="visible" r:id="rId36"/>
    <sheet xmlns:r="http://schemas.openxmlformats.org/officeDocument/2006/relationships" name="Segment reporting (Details)" sheetId="37" state="visible" r:id="rId37"/>
    <sheet xmlns:r="http://schemas.openxmlformats.org/officeDocument/2006/relationships" name="Revenues - Disaggregation (Deta" sheetId="38" state="visible" r:id="rId38"/>
    <sheet xmlns:r="http://schemas.openxmlformats.org/officeDocument/2006/relationships" name="Revenues - Geographics (Details" sheetId="39" state="visible" r:id="rId39"/>
  </sheets>
  <definedNames/>
  <calcPr calcId="124519" fullCalcOnLoad="1"/>
</workbook>
</file>

<file path=xl/sharedStrings.xml><?xml version="1.0" encoding="utf-8"?>
<sst xmlns="http://schemas.openxmlformats.org/spreadsheetml/2006/main" uniqueCount="328">
  <si>
    <t>Document and Entity Information</t>
  </si>
  <si>
    <t>6 Months Ended</t>
  </si>
  <si>
    <t>Jun. 30, 2019</t>
  </si>
  <si>
    <t>Document and Entity Information [Abstract]</t>
  </si>
  <si>
    <t>Entity Registrant Name</t>
  </si>
  <si>
    <t>voxeljet AG</t>
  </si>
  <si>
    <t>Entity Central Index Key</t>
  </si>
  <si>
    <t>0001582581</t>
  </si>
  <si>
    <t>Document Type</t>
  </si>
  <si>
    <t>6-K</t>
  </si>
  <si>
    <t>Document Period End Date</t>
  </si>
  <si>
    <t>Jun. 30,
		2019</t>
  </si>
  <si>
    <t>Current Fiscal Year End Date</t>
  </si>
  <si>
    <t>--12-31</t>
  </si>
  <si>
    <t>Document Fiscal Year Focus</t>
  </si>
  <si>
    <t>2019</t>
  </si>
  <si>
    <t>Document Fiscal Period Focus</t>
  </si>
  <si>
    <t>Q2</t>
  </si>
  <si>
    <t>Amendment Flag</t>
  </si>
  <si>
    <t>false</t>
  </si>
  <si>
    <t>CONSOLIDATED STATEMENTS OF FINANCIAL POSITION - EUR (€) € in Thousands</t>
  </si>
  <si>
    <t>Dec. 31, 2018</t>
  </si>
  <si>
    <t>Current assets</t>
  </si>
  <si>
    <t>Cash and cash equivalents</t>
  </si>
  <si>
    <t>Financial assets</t>
  </si>
  <si>
    <t>Trade receivables</t>
  </si>
  <si>
    <t>Inventories</t>
  </si>
  <si>
    <t>Income tax receivables</t>
  </si>
  <si>
    <t>Other assets</t>
  </si>
  <si>
    <t>Non-current assets</t>
  </si>
  <si>
    <t>Intangible assets</t>
  </si>
  <si>
    <t>Property, plant and equipment</t>
  </si>
  <si>
    <t>Investments in joint venture</t>
  </si>
  <si>
    <t>Total assets</t>
  </si>
  <si>
    <t>Current liabilities</t>
  </si>
  <si>
    <t>Trade payables</t>
  </si>
  <si>
    <t>Contract liabilities</t>
  </si>
  <si>
    <t>Financial liabilities</t>
  </si>
  <si>
    <t>Other liabilities and provisions</t>
  </si>
  <si>
    <t>Non-current liabilities</t>
  </si>
  <si>
    <t>Deferred tax liabilities</t>
  </si>
  <si>
    <t>Equity</t>
  </si>
  <si>
    <t>Subscribed capital</t>
  </si>
  <si>
    <t>Capital reserves</t>
  </si>
  <si>
    <t>Accumulated deficit</t>
  </si>
  <si>
    <t>Accumulated other comprehensive income</t>
  </si>
  <si>
    <t>Equity attributable to the owners of the company</t>
  </si>
  <si>
    <t>Non controlling interest</t>
  </si>
  <si>
    <t>Total equity and liabilities</t>
  </si>
  <si>
    <t>CONSOLIDATED STATEMENTS OF COMPREHENSIVE LOSS - EUR (€) € in Thousands</t>
  </si>
  <si>
    <t>3 Months Ended</t>
  </si>
  <si>
    <t>Jun. 30, 2018</t>
  </si>
  <si>
    <t>CONSOLIDATED STATEMENTS OF COMPREHENSIVE LOSS</t>
  </si>
  <si>
    <t>Revenues</t>
  </si>
  <si>
    <t>Cost of sales</t>
  </si>
  <si>
    <t>Gross profit</t>
  </si>
  <si>
    <t>Selling expenses</t>
  </si>
  <si>
    <t>Administrative expenses</t>
  </si>
  <si>
    <t>Research and development expenses</t>
  </si>
  <si>
    <t>Other operating expenses</t>
  </si>
  <si>
    <t>Other operating income</t>
  </si>
  <si>
    <t>Operating loss</t>
  </si>
  <si>
    <t>Finance expense</t>
  </si>
  <si>
    <t>Finance income</t>
  </si>
  <si>
    <t>Financial result</t>
  </si>
  <si>
    <t>Loss before income taxes</t>
  </si>
  <si>
    <t>Income taxes</t>
  </si>
  <si>
    <t>Net loss</t>
  </si>
  <si>
    <t>Debt investment at FVOCI - net change in fair value</t>
  </si>
  <si>
    <t>Foreign currency translation differences</t>
  </si>
  <si>
    <t>Other comprehensive income</t>
  </si>
  <si>
    <t>Total comprehensive loss</t>
  </si>
  <si>
    <t>Loss attributable to:</t>
  </si>
  <si>
    <t>Owners of the Company</t>
  </si>
  <si>
    <t>Non-controlling interests</t>
  </si>
  <si>
    <t>Total comprehensive loss attributable to:</t>
  </si>
  <si>
    <t>Weighted average number of ordinary shares outstanding (in shares)</t>
  </si>
  <si>
    <t>CONSOLIDATED STATEMENTS OF CHANGES IN EQUITY - EUR (€) € in Thousands</t>
  </si>
  <si>
    <t>Equity attributable to owners of parent</t>
  </si>
  <si>
    <t>Capital Reserves</t>
  </si>
  <si>
    <t>Accumulated other comprehensive gain (loss)</t>
  </si>
  <si>
    <t>Total</t>
  </si>
  <si>
    <t>Balance at the beginning at Dec. 31, 2017</t>
  </si>
  <si>
    <t>Loss for the period</t>
  </si>
  <si>
    <t>Net changes in fair value of debt investments at FVOCI</t>
  </si>
  <si>
    <t>Foreign currency translations</t>
  </si>
  <si>
    <t>Equity-settled share-based payment</t>
  </si>
  <si>
    <t>Balance at the end (Adjustment on initial application of IFRS 15) at Jun. 30, 2018</t>
  </si>
  <si>
    <t>Balance at the end (Adjustment on initial application of IFRS 9) at Jun. 30, 2018</t>
  </si>
  <si>
    <t>Balance at the end at Jun. 30, 2018</t>
  </si>
  <si>
    <t>Adjusted balance | Adjustment on initial application of IFRS 9</t>
  </si>
  <si>
    <t>Balance at the beginning (Previously stated) at Dec. 31, 2018</t>
  </si>
  <si>
    <t>Balance at the beginning at Dec. 31, 2018</t>
  </si>
  <si>
    <t>Share-based payment transaction with the non-controlling shareholder of a subsidiary</t>
  </si>
  <si>
    <t>Balance at the end at Jun. 30, 2019</t>
  </si>
  <si>
    <t>CONSOLIDATED STATEMENTS OF CASH FLOWS - EUR (€) € in Thousands</t>
  </si>
  <si>
    <t>Cash Flow from operating activities</t>
  </si>
  <si>
    <t>Depreciation and amortization</t>
  </si>
  <si>
    <t>Foreign currency exchange differences on loans to subsidiaries</t>
  </si>
  <si>
    <t>Share-based compensation expense</t>
  </si>
  <si>
    <t>Change in impairment of trade receivables</t>
  </si>
  <si>
    <t>Non-cash expense on financial liabilities</t>
  </si>
  <si>
    <t>Change in fair value of derivative equity forward</t>
  </si>
  <si>
    <t>Change in inventory allowance</t>
  </si>
  <si>
    <t>Other</t>
  </si>
  <si>
    <t>Change in working capital</t>
  </si>
  <si>
    <t>Trade and other receivables, inventories and current assets</t>
  </si>
  <si>
    <t>Other liabilities, contract liabilities and provisions</t>
  </si>
  <si>
    <t>Income tax payable/receivables</t>
  </si>
  <si>
    <t>Net cash used in operating activities</t>
  </si>
  <si>
    <t>Cash Flow from investing activities</t>
  </si>
  <si>
    <t>Payments to acquire property, plant and equipment and intangible assets</t>
  </si>
  <si>
    <t>Proceeds from disposal of financial assets</t>
  </si>
  <si>
    <t>Payments to acquire financial assets</t>
  </si>
  <si>
    <t>Net cash from (used in) investing activities</t>
  </si>
  <si>
    <t>Cash Flow from financing activities</t>
  </si>
  <si>
    <t>Repayment of bank overdrafts and lines of credit</t>
  </si>
  <si>
    <t>Repayment of sale and leaseback obligation</t>
  </si>
  <si>
    <t>Repayment of lease liabilities (2018: Repayment of finance lease obligations)</t>
  </si>
  <si>
    <t>Repayment of long-term debt</t>
  </si>
  <si>
    <t>Proceeds from issuance of long-term debt</t>
  </si>
  <si>
    <t>Net cash from (used in) financing activities</t>
  </si>
  <si>
    <t>Net increase (decrease) in cash and cash equivalents</t>
  </si>
  <si>
    <t>Cash and cash equivalents at beginning of period</t>
  </si>
  <si>
    <t>Changes to cash and cash equivalents due to foreign exchanges rates</t>
  </si>
  <si>
    <t>Cash and cash equivalents at end of period</t>
  </si>
  <si>
    <t>Supplemental Cash Flow Information</t>
  </si>
  <si>
    <t>Interest paid</t>
  </si>
  <si>
    <t>Interest received</t>
  </si>
  <si>
    <t>Preparation of financial statements</t>
  </si>
  <si>
    <t>1. Preparation of financial statements
Our condensed consolidated interim financial statements include the accounts of voxeljet AG , which is listed on the New York Stock Exchange, and its wholly-owned subsidiaries voxeljet America Inc., voxeljet UK Ltd. and voxeljet India Pvt. Ltd., as well as voxeljet China Co. Ltd., which are collectively referred to herein as the ‘Group’ or the ‘Company.’
Our condensed consolidated interim financial statements were prepared in compliance with all applicable measurement and presentation rules contained in International Financial Reporting Standards (‘IFRS’) as set forth by the International Accounting Standards Board (‘IASB’) and Interpretations of the IFRS Interpretations Committee (‘IFRIC’). The designation IFRS also includes all valid International Accounting Standards (‘IAS’); and the designation IFRIC also includes all valid interpretations of the Standing Interpretations Committee (‘SIC’). Specifically, these financial statements were prepared in accordance with the disclosure requirements and the measurement principles for interim financial reporting purposes specified by IAS 34.
The IASB issued a number of new IFRS standards which are required to be adopted in annual periods beginning after January 1, 2019.
Standard
Effective date
Descriptions
Others
01/2020
Amendments References to the Conceptual Framework in IFRS Standards 3
IFRS 3
01/2020
Amendment Definition of a business
IAS 1, IAS 8
01/2020
Amendment, Amendment Definition of material
IFRS 17
01/2021
Insurance Contracts
IFRS 10, IAS 28
indefinite
Amendment Sale or Contribution of Assets between Investor and its Associate or Joint Venture
The Company has not yet determined what impact the new standards, amendments or interpretations will have on its financial statements.
The interim financial statements as of and for the six months ended June 30, 2019 and 2018 were authorized for issue by the Management Board on August 15, 2019.</t>
  </si>
  <si>
    <t>Summary of significant accounting policies</t>
  </si>
  <si>
    <t>2. Summary of significant accounting policies
Except as described below, the accounting policies applied in these condensed consolidated interim financial statements are the same as those applied in the Company’s consolidated financial statements as of and for the year ended December 31, 2018, which can be found in its Annual Report on Form 20-F that was filed with the U.S. Securities and Exchange Commission on March 28, 2019. The changes in accounting policies are also expected to be reflected in the Company’s consolidated financial statements as of and for the year ending December 31, 2019.
The Group has initially adopted IFRS 16 Leases from January 1, 2019. A number of other new standards are effective from January 1, 2019 but these do not have a material effect on the Company’s consolidated financial statements.
IFRS 16 introduced a single, on-balance sheet accounting model for lessees. As a result, the Group, as a lessee, has recognized right-of-use assets representing its rights to use the underlying assets and lease liabilities representing its obligation to make lease payments. Lessor accounting remains similar to previous accounting policies.
The Group has applied IFRS 16 using the modified retrospective approach, under which the cumulative effect of initial application is recognized in retained earnings as of January 1, 2019. Accordingly, the comparative information presented for 2018 has not been restated and is therefore presented as previously reported, under IAS 17 and related interpretations. The details of changes in accounting are disclosed below.
Definition of a lease
Previously, the Company determined at contract inception whether an arrangement was or contained a lease under IFRIC 4 Determining Whether an Arrangement contains a Lease . The Company now assesses whether a contract is or contains a lease based on the new definition of a lease. Under IFRS 16, a contract is, or contains, a lease if the contract conveys a right to control the use of an identified asset for a period of time in exchange for consideration.
On transition to IFRS 16, the Company elected to apply the practical expedient to grandfather the assessment of which transactions are leases. It applies IFRS 16 only to contracts that were previously identified as leases. Contracts that were not identified as leases under IAS 17 and IFRIC 4 were not reassessed. Therefore, the definition of a lease under IFRS 16 has been applied only to contracts entered into or changed on or after January 1, 2019.
At inception or on reassessment of a contract that contains a lease component, the Company allocates the consideration in the contract to each lease and non-lease component on the basis of their relative stand-alone prices.
The Company as a lessee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However, the Company has elected not to recognize right-of-use assets and lease liabilities for some leases of low-value assets (e.g. tools) as well as short-term leases (leases with less than 12 months of lease term). The Company recognizes the lease payments associated with these leases as an expense on a straight-line basis over the lease term.
The Company presents right-of-use assets in “property, plant and equipment”, in the same line item as it presents underlying assets of the same nature that it owns. The carrying amounts of right-of-use assets are as below:
Property, plant and equipment
Property
Production equipment
Others
Total
(€ in thousands)
Balance at January 1, 2019
Balance at June 30, 2019
The Company presents lease liabilities within “financial liabilities” in the condensed consolidated statements of financial position.
Leases under IFRS 16
The Company recognizes a right-of-use asset and a lease liability at the lease commencement date. The right-of-use asset is initially measured at an amount equal to the lease liability,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Company’s incremental borrowing rate.
The lease liability is subsequently increased by the interest cost on the lease liability and decreased by lease payments made. It is remeasured when there is a change in the future lease payments arising from a change in an index or rate, a change in the estimate of the amount expected to be payable under a residual value guarantee, or as appropriate, changes in the assessment of whether a purchase or extension option is reasonable certain not to be exercised.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ransition
Previously, the Company classified property plant and equipment leases as operating leases under IAS 17. These include manufacturing facilities. The leases typically run for a period of three to ten years. Some leases include an option to renew the lease for an additional three to five years after the end of the non-cancelable period.
At transition, for leases classified as operating leases under IAS 17, lease liabilities were measured at the present value of the remaining lease payments, discounted at the Company’s incremental borrowing rates for similar assets as of January 1, 2019. Right-of-use assets are measured at an amount equal to the lease liability, adjusted by the amount of any prepaid or accrued lease payments.
The Company used the following practical expedients when applying IFRS 16 to leases previously classified as operating leases under IAS 17:
-
Applied a single discount rate to a portfolio of leases with reasonably similar characteristics.
-
Applied the exemption not to recognize right-of-use assets and liabilities for leases with less than 12 months of lease term.
-
Used hindsight when determining the lease term if the contract contains options to extend or terminate the lease.
The Company leases a small number of items of production equipment. These leases were classified as finance leases under IAS 17. For these finance leases, the carrying amount of the right-of-use asset and the lease liability at January 1, 2019 were determined at the carrying amount of the lease asset and lease liability under IAS 17 immediately before that date.
The Company as a lessor
The Company leases out a small number of 3D printers. Those leases have been classified as operating leases.
The accounting policies applicable to the Company as a lessor are not different from those under IAS 17.
The Company is not required to make any adjustments on transition to IFRS 16 for leases in which it acts as a lessor.
Impacts on financial statements
Impacts on transition
On transition to IFRS 16, the Company recognized additional right-of-use assets, including property, plant and equipment and additional lease liabilities. The impact on transition is summarized below.
Impact on adopting IFRS 16 at January 1, 2019
(€ in thousands)
Right-of-use assets presented in property plant and equipment
Lease liabilities as presented in financial liabilities
When measuring lease liabilities for leases that were classified as operating lease, the Company discounted lease payments using its incremental borrowing rates as of January 1, 2019. The weighted-average rate applied is 4.55%.
January 1, 2019
(€ in thousands)
Operating lease commitment at December 31, 2018, as disclosed in the Group's consolidated financial statements
Discounted using the incremental borrowing rate at January 1, 2019
Finance lease liability recognized as at December 31, 2018
Recognition exemption for leases with less than 12 months of lease term at transition
Extension options reasonably certain to be exercised
Lease liabilities recognized at January 1, 2019
Impacts for the period
As a result of initially applying IFRS 16, in relation to the leases that were previously classified as operating leases, the Company recognized kEUR 4,825 of right-of-use assets and kEUR 4,233 of lease liabilities as of June 30, 2019.
Also in relation to those leases under IFRS 16, the Company has recognized depreciation and interest costs, instead of operating lease expenses. During the six-months ended June 30, 2019, the Company recognized kEUR 354 of depreciation expenses and kEUR 95 of interest expense from these leases.</t>
  </si>
  <si>
    <t>Share based payment arrangements</t>
  </si>
  <si>
    <t>3. Share based payment arrangements
On April 7, 2017, voxeljet AG established a share option plan that entitles key management personnel and senior employees of voxeljet AG and its subsidiaries to purchase shares of the parent company.
Total options available under the share option plan are 372,000. 279,000 options (75%, Tranche 1) were granted on April 7, 2017. 93,000 options (25%, Tranche 2) were granted on April 12, 2018.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which both conditions must be met.
The fair value of the employee share option plan has been measured for Tranches 1 and 2 using a Monte Carlo simulation. The market condition has been incorporated into the fair value at grant date.
The inputs used in the measurement of the fair value at grant date are as follows:
Tranche 1
Tranche 2
Parameter
Share price at grant date
USD 13.80
USD 16.15
Exercise price
USD 13.90
USD 16.15
Expected volatility
55.00%
58.40%
Expected dividends
--
--
Risk-free interest rate
2.49%
2.85%
Fair value at grant date
USD 8.00
USD 9.74
The respective expected volatility has been based on an evaluation of the historical volatility of the Company’s share price as at the grant date. As at June 30, 2019 no options are exercisable and 353,400 options are outstanding. The weighted-average contractual life of the options at June 30, 2019 amounts to 8.0 years (June 30, 2018: 9.0 years).
The expenses recognized in the profit and loss statement in relation to the share-based payment arrangements amounted to kEUR 167 in the three months and kEUR 332 in the six months ended June 30, 2019. (Three months and six months ended June 30, 2018: kEUR 171 and kEUR 299, respectively).</t>
  </si>
  <si>
    <t>4. Inventories
6/30/2019
12/31/2018
(€ in thousands)
Raw materials and merchandise
3,994
4,628
Work in progress
8,180
5,436
Total
12,174
10,064</t>
  </si>
  <si>
    <t>Property, plant and equipment, net</t>
  </si>
  <si>
    <t>5. Property, plant and equipment, net
6/30/2019
12/31/2018 (1)
(€ in thousands)
Land, buildings and leasehold improvements
21,339
17,085
Plant and machinery (2018: includes assets under finance lease)
7,849
9,072
Other facilities, factory and office equipment
1,635
1,502
Assets under construction and prepayments made
26
16
Total
30,849
27,675
Thereof pledged assets of Property, Plant and Equipment
6,408
6,691
Leased assets included in Property, Plant and Equipment:
180
357
Printers leased to customers under operating lease
180
208
Other factory equipment
—
149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2 of the condensed consolidated interim financial statements.</t>
  </si>
  <si>
    <t>6. Other liabilities and provisions
6/30/2019
12/31/2018
(€ in thousands)
Liabilities from VAT
62
24
Employee bonus
137
413
Accruals for vacation and overtime
440
210
Accruals for licenses
55
69
Liabilities from payroll
348
298
Accruals for commissions
42
47
Accruals for compensation of Supervisory board
130
180
Accrual for warranty
178
240
Others
294
387
Total
1,686
1,868</t>
  </si>
  <si>
    <t>Financial instruments</t>
  </si>
  <si>
    <t>7. Financial instruments
The following table shows the carrying amounts and fair values of financial assets and financial liabilities, including their levels in the fair value hierarchy. In addition, for the current year the fair value disclosure of lease liabilities is not required.
Carrying amount
Fair Value
Assets at
Liabilities
Total
FVTPL
FVOCI
amortized
at amortized
carrying
6/30/2019
cost
cost
amount
Level 1
Level 2
Level 3
Total
Financial assets measured at fair value
Non-current assets
Derivative financial instruments
2,247
--
--
--
2,247
--
2,247
--
2,247
Equity securities
--
5
--
--
5
--
--
5
5
Current assets
Bond funds
--
7,859
--
--
7,859
7,859
--
--
7,859
Note receivable
--
1,245
--
--
1,245
1,245
--
--
1,245
Financial assets not measured at fair value
Current assets
Cash and cash equivalents
--
--
5,986
--
5,986
5,986
--
5,986
Trade and other receivables
--
--
4,502
--
4,502
--
--
--
--
Financial liabilities not measured at fair value
Non-current liabilities
Long-term debt
--
--
--
16,628
16,628
--
15,928
--
15,928
Current liabilities
Long-term debt
--
--
--
922
922
--
914
--
914
Trade payables
--
--
--
2,171
2,171
--
--
--
--
Carrying amount
Fair Value
Assets at
Liabilities
Total
FVTPL
FVOCI
amortized
at amortized
carrying
12/31/2018
cost
cost
amount
Level 1
Level 2
Level 3
Total
Financial assets measured at fair value
Non-current assets
Derivative financial instruments
2,229
--
--
--
2,229
--
2,229
--
2,229
Equity securities
--
5
--
--
5
--
--
5
5
Current assets
Bond funds
--
12,905
--
--
12,905
12,905
--
--
12,905
Financial assets not measured at fair value
Current assets
Cash and cash equivalents
--
--
7,402
--
7,402
7,402
--
7,402
Trade and other receivables
--
--
6,030
--
6,030
--
--
--
--
Financial liabilities not measured at fair value
Non-current liabilities
Long-term debt
--
--
--
16,250
16,250
--
15,231
--
15,231
Finance lease obligation
--
--
--
71
71
--
69
--
69
Current liabilities
Long-term debt
--
--
--
816
816
--
809
--
809
Finance lease obligation
--
--
--
34
34
--
34
--
34
Trade payables
--
--
--
2,945
2,945
--
--
--
--
The fair value of the Company’s investments in the bond funds was determined based on the unit prices quoted by the fund management company.
The fair value of long-term debt was determined using discounted cash flow models based on the relevant forward interest rate yield curves. The fair value of finance lease obligations was determined using discounted cash flow models on market interest rates available to the Company for similar transactions at the relevant date.
Due to their short maturity and the current low level of interest rates, the carrying amounts of credit lines and bank overdrafts approximate fair value.</t>
  </si>
  <si>
    <t>8. Financial result
Three months ended June 30,
2019
2018 (1)
(€ in thousands)
Interest expense
(307)
(549)
Interest expense on lease liability (2018: Finance lease obligations)
(52)
(23)
Long-term debt
(253)
(236)
Expense from revaluation of derivative financial instruments
--
(225)
Other
(2)
(65)
Interest income
641
11
Payout of bond funds
18
9
Income from revaluation of derivative financial instruments
620
—
Other
3
2
Financial result
334
(538)
Six months ended June 30,
2019
2018 (1)
(€ in thousands)
Interest expense
(622)
(592)
Interest expense on lease liability (2018: Finance lease obligations)
(95)
(59)
Long-term debt
(494)
(467)
Other
(33)
(66)
Interest income
98
732
Payout of bond funds
71
14
Income from revaluation of derivative financial instruments
19
716
Other
8
2
Financial result
(524)
140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2 of the condensed consolidated interim financial statements.</t>
  </si>
  <si>
    <t>Segment reporting</t>
  </si>
  <si>
    <t>9. Segment reporting
The following table summarizes segment reporting. The sum of the amounts of the two segments equals the total for the Group in each of the periods.
Three months ended June 30,
2019
2018 (1) (2)
(€ in thousands)
SYSTEMS
SERVICES
SYSTEMS
SERVICES
Revenues
2,129
2,921
1,883
3,379
Gross profit
531
995
474
1,378
Gross profit margin
%
%
%
%
Six months ended June 30,
2019
2018 (1) (2)
(€ in thousands)
SYSTEMS
SERVICES
SYSTEMS
SERVICES
Revenues
4,544
6,071
3,258
7,056
Gross profit
1,360
2,079
854
3,129
Gross profit margin
%
%
%
%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2 of the condensed consolidated interim financial statements.
(2) Certain comparative figures for the three-month period and six-month periods ended June 30, 2018 were restated for immaterial errors. For further information, see Note 9 of the Q3-2018 condensed consolidated interim financial statements.</t>
  </si>
  <si>
    <t>Jun. 30, 2020</t>
  </si>
  <si>
    <t>10. Revenues
Three months ended June 30,
SYSTEMS
SERVICES
2019
2018
2019
2018
(€ in thousands)
Primary geographical markets
EMEA
Asia Pacific
Americas
Timing of revenue recognition
Products transferred at a point in time
Products and services transferred over time
--
--
Revenue from contracts with customers
Six months ended June 30,
SYSTEMS
SERVICES
2019
2018
2019
2018
(€ in thousands)
Primary geographical markets
EMEA
Asia Pacific
Americas
Timing of revenue recognition
Products transferred at a point in time
Products and services transferred over time
--
--
Revenue from contracts with customers
Three months ended June 30,
Six months ended June 30,
2018
2019
2018
(€ in thousands)
(€ in thousands)
EMEA
2,566
3,690
5,316
6,822
Germany
1,025
1,220
2,376
2,737
France
267
1,160
640
1,749
Switzerland
370
131
441
200
Great Britain
261
236
710
510
Others
643
943
1,149
1,626
Asia Pacific
600
449
1,430
1,217
China
295
135
492
328
South Korea
258
181
346
307
Others
47
133
592
582
Americas
1,884
1,123
3,869
2,275
United States
1,859
1,115
3,807
2,254
Others
25
8
62
21
Total
5,050
5,262
10,615
10,314</t>
  </si>
  <si>
    <t>Commitments, contingent assets and liabilities</t>
  </si>
  <si>
    <t>11. Commitments, contingent assets and liabilities
In March 2018, ExOne GmbH, a subsidiary of The ExOne Company,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t>
  </si>
  <si>
    <t>Summary of significant accounting policies (Policies)</t>
  </si>
  <si>
    <t>Leases</t>
  </si>
  <si>
    <t>Definition of a lease
Previously, the Company determined at contract inception whether an arrangement was or contained a lease under IFRIC 4 Determining Whether an Arrangement contains a Lease . The Company now assesses whether a contract is or contains a lease based on the new definition of a lease. Under IFRS 16, a contract is, or contains, a lease if the contract conveys a right to control the use of an identified asset for a period of time in exchange for consideration.
On transition to IFRS 16, the Company elected to apply the practical expedient to grandfather the assessment of which transactions are leases. It applies IFRS 16 only to contracts that were previously identified as leases. Contracts that were not identified as leases under IAS 17 and IFRIC 4 were not reassessed. Therefore, the definition of a lease under IFRS 16 has been applied only to contracts entered into or changed on or after January 1, 2019.
At inception or on reassessment of a contract that contains a lease component, the Company allocates the consideration in the contract to each lease and non-lease component on the basis of their relative stand-alone prices.
The Company as a lessee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However, the Company has elected not to recognize right-of-use assets and lease liabilities for some leases of low-value assets (e.g. tools) as well as short-term leases (leases with less than 12 months of lease term). The Company recognizes the lease payments associated with these leases as an expense on a straight-line basis over the lease term.
The Company presents right-of-use assets in “property, plant and equipment”, in the same line item as it presents underlying assets of the same nature that it owns. The carrying amounts of right-of-use assets are as below:
Property, plant and equipment
Property
Production equipment
Others
Total
(€ in thousands)
Balance at January 1, 2019
Balance at June 30, 2019
The Company presents lease liabilities within “financial liabilities” in the condensed consolidated statements of financial position.
Leases under IFRS 16
The Company recognizes a right-of-use asset and a lease liability at the lease commencement date. The right-of-use asset is initially measured at an amount equal to the lease liability,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Company’s incremental borrowing rate.
The lease liability is subsequently increased by the interest cost on the lease liability and decreased by lease payments made. It is remeasured when there is a change in the future lease payments arising from a change in an index or rate, a change in the estimate of the amount expected to be payable under a residual value guarantee, or as appropriate, changes in the assessment of whether a purchase or extension option is reasonable certain not to be exercised.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ransition
Previously, the Company classified property plant and equipment leases as operating leases under IAS 17. These include manufacturing facilities. The leases typically run for a period of three to ten years. Some leases include an option to renew the lease for an additional three to five years after the end of the non-cancelable period.
At transition, for leases classified as operating leases under IAS 17, lease liabilities were measured at the present value of the remaining lease payments, discounted at the Company’s incremental borrowing rates for similar assets as of January 1, 2019. Right-of-use assets are measured at an amount equal to the lease liability, adjusted by the amount of any prepaid or accrued lease payments.
The Company used the following practical expedients when applying IFRS 16 to leases previously classified as operating leases under IAS 17:
-
Applied a single discount rate to a portfolio of leases with reasonably similar characteristics.
-
Applied the exemption not to recognize right-of-use assets and liabilities for leases with less than 12 months of lease term.
-
Used hindsight when determining the lease term if the contract contains options to extend or terminate the lease.
The Company leases a small number of items of production equipment. These leases were classified as finance leases under IAS 17. For these finance leases, the carrying amount of the right-of-use asset and the lease liability at January 1, 2019 were determined at the carrying amount of the lease asset and lease liability under IAS 17 immediately before that date.
The Company as a lessor
The Company leases out a small number of 3D printers. Those leases have been classified as operating leases.
The accounting policies applicable to the Company as a lessor are not different from those under IAS 17.
The Company is not required to make any adjustments on transition to IFRS 16 for leases in which it acts as a lessor.
Impacts on financial statements
Impacts on transition
On transition to IFRS 16, the Company recognized additional right-of-use assets, including property, plant and equipment and additional lease liabilities. The impact on transition is summarized below.
Impact on adopting IFRS 16 at January 1, 2019
(€ in thousands)
Right-of-use assets presented in property plant and equipment
Lease liabilities as presented in financial liabilities
When measuring lease liabilities for leases that were classified as operating lease, the Company discounted lease payments using its incremental borrowing rates as of January 1, 2019. The weighted-average rate applied is 4.55%.
January 1, 2019
(€ in thousands)
Operating lease commitment at December 31, 2018, as disclosed in the Group's consolidated financial statements
Discounted using the incremental borrowing rate at January 1, 2019
Finance lease liability recognized as at December 31, 2018
Recognition exemption for leases with less than 12 months of lease term at transition
Extension options reasonably certain to be exercised
Lease liabilities recognized at January 1, 2019
Impacts for the period
As a result of initially applying IFRS 16, in relation to the leases that were previously classified as operating leases, the Company recognized kEUR 4,825 of right-of-use assets and kEUR 4,233 of lease liabilities as of June 30, 2019.
Also in relation to those leases under IFRS 16, the Company has recognized depreciation and interest costs, instead of operating lease expenses. During the six-months ended June 30, 2019, the Company recognized kEUR 354 of depreciation expenses and kEUR 95 of interest expense from these leases.</t>
  </si>
  <si>
    <t>Summary of significant accounting policies (Tables)</t>
  </si>
  <si>
    <t>Schedule of carrying amount of right-of use assets</t>
  </si>
  <si>
    <t>Property, plant and equipment
Property
Production equipment
Others
Total
(€ in thousands)
Balance at January 1, 2019
Balance at June 30, 2019</t>
  </si>
  <si>
    <t>Schedule of impact on transition</t>
  </si>
  <si>
    <t>Impact on adopting IFRS 16 at January 1, 2019
(€ in thousands)
Right-of-use assets presented in property plant and equipment
Lease liabilities as presented in financial liabilities</t>
  </si>
  <si>
    <t>Schedule of operating lease commitment to lease liabilities</t>
  </si>
  <si>
    <t>January 1, 2019
(€ in thousands)
Operating lease commitment at December 31, 2018, as disclosed in the Group's consolidated financial statements
Discounted using the incremental borrowing rate at January 1, 2019
Finance lease liability recognized as at December 31, 2018
Recognition exemption for leases with less than 12 months of lease term at transition
Extension options reasonably certain to be exercised
Lease liabilities recognized at January 1, 2019</t>
  </si>
  <si>
    <t>Share based payment arrangements (Tables)</t>
  </si>
  <si>
    <t>Schedule of inputs used in the measurement of the fair value at grant date</t>
  </si>
  <si>
    <t>Tranche 1
Tranche 2
Parameter
Share price at grant date
USD 13.80
USD 16.15
Exercise price
USD 13.90
USD 16.15
Expected volatility
55.00%
58.40%
Expected dividends
--
--
Risk-free interest rate
2.49%
2.85%
Fair value at grant date
USD 8.00
USD 9.74</t>
  </si>
  <si>
    <t>Inventories (Tables)</t>
  </si>
  <si>
    <t>Inventories by category</t>
  </si>
  <si>
    <t>6/30/2019
12/31/2018
(€ in thousands)
Raw materials and merchandise
3,994
4,628
Work in progress
8,180
5,436
Total
12,174
10,064</t>
  </si>
  <si>
    <t>Other liabilities and provisions (Tables)</t>
  </si>
  <si>
    <t>Summary of other liabilities and provisions</t>
  </si>
  <si>
    <t>6/30/2019
12/31/2018
(€ in thousands)
Liabilities from VAT
62
24
Employee bonus
137
413
Accruals for vacation and overtime
440
210
Accruals for licenses
55
69
Liabilities from payroll
348
298
Accruals for commissions
42
47
Accruals for compensation of Supervisory board
130
180
Accrual for warranty
178
240
Others
294
387
Total
1,686
1,868</t>
  </si>
  <si>
    <t>Financial instruments (Tables)</t>
  </si>
  <si>
    <t>Summary of carrying amounts and fair values of financial assets and financial liabilities</t>
  </si>
  <si>
    <t>Carrying amount
Fair Value
Assets at
Liabilities
Total
FVTPL
FVOCI
amortized
at amortized
carrying
6/30/2019
cost
cost
amount
Level 1
Level 2
Level 3
Total
Financial assets measured at fair value
Non-current assets
Derivative financial instruments
2,247
--
--
--
2,247
--
2,247
--
2,247
Equity securities
--
5
--
--
5
--
--
5
5
Current assets
Bond funds
--
7,859
--
--
7,859
7,859
--
--
7,859
Note receivable
--
1,245
--
--
1,245
1,245
--
--
1,245
Financial assets not measured at fair value
Current assets
Cash and cash equivalents
--
--
5,986
--
5,986
5,986
--
5,986
Trade and other receivables
--
--
4,502
--
4,502
--
--
--
--
Financial liabilities not measured at fair value
Non-current liabilities
Long-term debt
--
--
--
16,628
16,628
--
15,928
--
15,928
Current liabilities
Long-term debt
--
--
--
922
922
--
914
--
914
Trade payables
--
--
--
2,171
2,171
--
--
--
--
Carrying amount
Fair Value
Assets at
Liabilities
Total
FVTPL
FVOCI
amortized
at amortized
carrying
12/31/2018
cost
cost
amount
Level 1
Level 2
Level 3
Total
Financial assets measured at fair value
Non-current assets
Derivative financial instruments
2,229
--
--
--
2,229
--
2,229
--
2,229
Equity securities
--
5
--
--
5
--
--
5
5
Current assets
Bond funds
--
12,905
--
--
12,905
12,905
--
--
12,905
Financial assets not measured at fair value
Current assets
Cash and cash equivalents
--
--
7,402
--
7,402
7,402
--
7,402
Trade and other receivables
--
--
6,030
--
6,030
--
--
--
--
Financial liabilities not measured at fair value
Non-current liabilities
Long-term debt
--
--
--
16,250
16,250
--
15,231
--
15,231
Finance lease obligation
--
--
--
71
71
--
69
--
69
Current liabilities
Long-term debt
--
--
--
816
816
--
809
--
809
Finance lease obligation
--
--
--
34
34
--
34
--
34
Trade payables
--
--
--
2,945
2,945
--
--
--
--</t>
  </si>
  <si>
    <t>Financial result (Tables)</t>
  </si>
  <si>
    <t>Schedule of financial result</t>
  </si>
  <si>
    <t>Three months ended June 30,
2019
2018 (1)
(€ in thousands)
Interest expense
(307)
(549)
Interest expense on lease liability (2018: Finance lease obligations)
(52)
(23)
Long-term debt
(253)
(236)
Expense from revaluation of derivative financial instruments
--
(225)
Other
(2)
(65)
Interest income
641
11
Payout of bond funds
18
9
Income from revaluation of derivative financial instruments
620
—
Other
3
2
Financial result
334
(538)
Six months ended June 30,
2019
2018 (1)
(€ in thousands)
Interest expense
(622)
(592)
Interest expense on lease liability (2018: Finance lease obligations)
(95)
(59)
Long-term debt
(494)
(467)
Other
(33)
(66)
Interest income
98
732
Payout of bond funds
71
14
Income from revaluation of derivative financial instruments
19
716
Other
8
2
Financial result
(524)
140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2 of the condensed consolidated interim financial statements.</t>
  </si>
  <si>
    <t>Segment reporting (Tables)</t>
  </si>
  <si>
    <t>Schedule of segment reporting</t>
  </si>
  <si>
    <t>Three months ended June 30,
2019
2018 (1) (2)
(€ in thousands)
SYSTEMS
SERVICES
SYSTEMS
SERVICES
Revenues
2,129
2,921
1,883
3,379
Gross profit
531
995
474
1,378
Gross profit margin
%
%
%
%
Six months ended June 30,
2019
2018 (1) (2)
(€ in thousands)
SYSTEMS
SERVICES
SYSTEMS
SERVICES
Revenues
4,544
6,071
3,258
7,056
Gross profit
1,360
2,079
854
3,129
Gross profit margin
%
%
%
%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2 of the condensed consolidated interim financial statements.
(2) Certain comparative figures for the three-month period and six-month periods ended June 30, 2018 were restated for immaterial errors. For further information, see Note 9 of the Q3-2018 condensed consolidated interim financial statements.</t>
  </si>
  <si>
    <t>Revenues (Tables)</t>
  </si>
  <si>
    <t>Disclosure of information about revenue recognition</t>
  </si>
  <si>
    <t>Three months ended June 30,
SYSTEMS
SERVICES
2019
2018
2019
2018
(€ in thousands)
Primary geographical markets
EMEA
Asia Pacific
Americas
Timing of revenue recognition
Products transferred at a point in time
Products and services transferred over time
--
--
Revenue from contracts with customers
Six months ended June 30,
SYSTEMS
SERVICES
2019
2018
2019
2018
(€ in thousands)
Primary geographical markets
EMEA
Asia Pacific
Americas
Timing of revenue recognition
Products transferred at a point in time
Products and services transferred over time
--
--
Revenue from contracts with customers</t>
  </si>
  <si>
    <t>Schedule of revenues by geographic region</t>
  </si>
  <si>
    <t>Three months ended June 30,
Six months ended June 30,
2018
2019
2018
(€ in thousands)
(€ in thousands)
EMEA
2,566
3,690
5,316
6,822
Germany
1,025
1,220
2,376
2,737
France
267
1,160
640
1,749
Switzerland
370
131
441
200
Great Britain
261
236
710
510
Others
643
943
1,149
1,626
Asia Pacific
600
449
1,430
1,217
China
295
135
492
328
South Korea
258
181
346
307
Others
47
133
592
582
Americas
1,884
1,123
3,869
2,275
United States
1,859
1,115
3,807
2,254
Others
25
8
62
21
Total
5,050
5,262
10,615
10,314</t>
  </si>
  <si>
    <t>Summary of significant accounting policies - Right-of-use assets (Details) - EUR (€) € in Thousands</t>
  </si>
  <si>
    <t>Jan. 01, 2019</t>
  </si>
  <si>
    <t>Right of use assets</t>
  </si>
  <si>
    <t>Right-of-use assets</t>
  </si>
  <si>
    <t>Property</t>
  </si>
  <si>
    <t>Production equipment</t>
  </si>
  <si>
    <t>Others</t>
  </si>
  <si>
    <t>Summary of significant accounting policies - Impact of transition (Details) - EUR (€) € in Thousands</t>
  </si>
  <si>
    <t>Disclosure of quantitative information about right-of-use assets [line items]</t>
  </si>
  <si>
    <t>Right-of-use assets presented in property plant and equipment</t>
  </si>
  <si>
    <t>Lease liabilities as presented in financial liabilities</t>
  </si>
  <si>
    <t>Property, Plant &amp; Equipment</t>
  </si>
  <si>
    <t>Summary of significant accounting policies - Operating lease commitment to lease liabilities (Details) - EUR (€) € in Thousands</t>
  </si>
  <si>
    <t>Operating lease commitment at December 31, 2018, as disclosed in the Group's consolidated financial statements</t>
  </si>
  <si>
    <t>Discounted using the incremental borrowing rate at January 1, 2019</t>
  </si>
  <si>
    <t>Finance lease liability recognized as at December 31, 2018</t>
  </si>
  <si>
    <t>Recognition exemption for leases with less than 12 months of lease term at transition</t>
  </si>
  <si>
    <t>Extension options reasonably certain to be exercised</t>
  </si>
  <si>
    <t>Lease liabilities</t>
  </si>
  <si>
    <t>Summary of significant accounting policies - Narrative (Details) - EUR (€) € in Thousands</t>
  </si>
  <si>
    <t>Depreciation expense</t>
  </si>
  <si>
    <t>Interest expense</t>
  </si>
  <si>
    <t>Minimum</t>
  </si>
  <si>
    <t>Lease period</t>
  </si>
  <si>
    <t>3 years</t>
  </si>
  <si>
    <t>Lease period, option to renew</t>
  </si>
  <si>
    <t>Maximum</t>
  </si>
  <si>
    <t>10 years</t>
  </si>
  <si>
    <t>5 years</t>
  </si>
  <si>
    <t>Share based payment arrangements - Narrative (Details) € in Thousands</t>
  </si>
  <si>
    <t>Apr. 12, 2018EquityInstruments</t>
  </si>
  <si>
    <t>Apr. 07, 2017EquityInstrumentsshares</t>
  </si>
  <si>
    <t>Jun. 30, 2019EUR (€)EquityInstruments</t>
  </si>
  <si>
    <t>Jun. 30, 2018EUR (€)</t>
  </si>
  <si>
    <t>Number of shares authorized | shares</t>
  </si>
  <si>
    <t>Options granted (in shares)</t>
  </si>
  <si>
    <t>Options granted (in percent)</t>
  </si>
  <si>
    <t>25.00%</t>
  </si>
  <si>
    <t>75.00%</t>
  </si>
  <si>
    <t>Vesting period</t>
  </si>
  <si>
    <t>4 years</t>
  </si>
  <si>
    <t>Number of consecutive days option may be exercised</t>
  </si>
  <si>
    <t>90 days</t>
  </si>
  <si>
    <t>Share price exceeds the exercise price (as a percent)</t>
  </si>
  <si>
    <t>20.00%</t>
  </si>
  <si>
    <t>Options exercisable (in shares)</t>
  </si>
  <si>
    <t>Options outstanding</t>
  </si>
  <si>
    <t>Expenses recognized in profit and loss | €</t>
  </si>
  <si>
    <t>Share based payment arrangements - Inputs used in measurement (Details) - EUR (€)</t>
  </si>
  <si>
    <t>Apr. 12, 2018</t>
  </si>
  <si>
    <t>Apr. 07, 2017</t>
  </si>
  <si>
    <t>Expected dividends</t>
  </si>
  <si>
    <t>Inventories (Details) - EUR (€) € in Thousands</t>
  </si>
  <si>
    <t>Raw materials and merchandise</t>
  </si>
  <si>
    <t>Work in progress</t>
  </si>
  <si>
    <t>Property, plant and equipment, net (Details) - EUR (€) € in Thousands</t>
  </si>
  <si>
    <t>Property, plant and equipment.</t>
  </si>
  <si>
    <t>Thereof pledged assets of Property, Plant and Equipment</t>
  </si>
  <si>
    <t>Land, buildings and leasehold improvements</t>
  </si>
  <si>
    <t>Other facilities, factory and office equipment</t>
  </si>
  <si>
    <t>Assets under construction and prepayments made</t>
  </si>
  <si>
    <t>Plant and machinery (includes assets under finance lease)</t>
  </si>
  <si>
    <t>Leased assets included in Property, Plant and Equipment:</t>
  </si>
  <si>
    <t>Printers leased to customers under operating lease</t>
  </si>
  <si>
    <t>Other factory equipment</t>
  </si>
  <si>
    <t>Other liabilities and provisions (Details) - EUR (€) € in Thousands</t>
  </si>
  <si>
    <t>Liabilities from VAT</t>
  </si>
  <si>
    <t>Employee bonus</t>
  </si>
  <si>
    <t>Accruals for vacation and overtime</t>
  </si>
  <si>
    <t>Accruals for licenses</t>
  </si>
  <si>
    <t>Liabilities from payroll</t>
  </si>
  <si>
    <t>Accruals for commissions</t>
  </si>
  <si>
    <t>Accruals for compensation of Supervisory board</t>
  </si>
  <si>
    <t>Accrual for warranty</t>
  </si>
  <si>
    <t>Financial instruments (Details) - EUR (€) € in Thousands</t>
  </si>
  <si>
    <t>Non-current long term debt | Not measured at fair value</t>
  </si>
  <si>
    <t>Financial liabilities, at fair value</t>
  </si>
  <si>
    <t>Non-current long term debt | Level Two | Not measured at fair value</t>
  </si>
  <si>
    <t>Non-current finance lease obligation | Not measured at fair value</t>
  </si>
  <si>
    <t>Non-current finance lease obligation | Level Two | Not measured at fair value</t>
  </si>
  <si>
    <t>Current long term debt | Not measured at fair value</t>
  </si>
  <si>
    <t>Current long term debt | Level Two | Not measured at fair value</t>
  </si>
  <si>
    <t>Current finance lease obligation | Not measured at fair value</t>
  </si>
  <si>
    <t>Current finance lease obligation | Level Two | Not measured at fair value</t>
  </si>
  <si>
    <t>Current trade payables | Not measured at fair value</t>
  </si>
  <si>
    <t>Non-current derivative financial instruments | Fair value</t>
  </si>
  <si>
    <t>Financial assets, at fair value</t>
  </si>
  <si>
    <t>Non-current derivative financial instruments | Level Two | Fair value</t>
  </si>
  <si>
    <t>Non-current equity securities | Fair value</t>
  </si>
  <si>
    <t>Non-current equity securities | Level Three | Fair value</t>
  </si>
  <si>
    <t>Current bond funds | Fair value</t>
  </si>
  <si>
    <t>Current bond funds | Level One | Fair value</t>
  </si>
  <si>
    <t>Current cash and cash equivalents | Not measured at fair value</t>
  </si>
  <si>
    <t>Current cash and cash equivalents | Level One | Not measured at fair value</t>
  </si>
  <si>
    <t>Trade and other receivables | Not measured at fair value</t>
  </si>
  <si>
    <t>Current note receivable | Fair value</t>
  </si>
  <si>
    <t>Current note receivable | Level One | Fair value</t>
  </si>
  <si>
    <t>Financial liabilities measured at amortized cost | Non-current long term debt | Not measured at fair value</t>
  </si>
  <si>
    <t>Financial liabilities measured at amortized cost | Non-current finance lease obligation | Not measured at fair value</t>
  </si>
  <si>
    <t>Financial liabilities measured at amortized cost | Current long term debt | Not measured at fair value</t>
  </si>
  <si>
    <t>Financial liabilities measured at amortized cost | Current finance lease obligation | Not measured at fair value</t>
  </si>
  <si>
    <t>Financial liabilities measured at amortized cost | Current trade payables | Not measured at fair value</t>
  </si>
  <si>
    <t>FVTPL | Non-current derivative financial instruments | Fair value</t>
  </si>
  <si>
    <t>FVOCI | Non-current equity securities | Fair value</t>
  </si>
  <si>
    <t>FVOCI | Current bond funds | Fair value</t>
  </si>
  <si>
    <t>FVOCI | Current note receivable | Fair value</t>
  </si>
  <si>
    <t>Assets at amortised cost | Current cash and cash equivalents | Not measured at fair value</t>
  </si>
  <si>
    <t>Assets at amortised cost | Trade and other receivables | Not measured at fair value</t>
  </si>
  <si>
    <t>Financial result (Details) - EUR (€) € in Thousands</t>
  </si>
  <si>
    <t>Interest expense on lease liability (2018: Finance lease obligations)</t>
  </si>
  <si>
    <t>Long-term debt</t>
  </si>
  <si>
    <t>Expense from revaluation of derivative financial instruments</t>
  </si>
  <si>
    <t>Interest income</t>
  </si>
  <si>
    <t>Payout of bond funds</t>
  </si>
  <si>
    <t>Income from revaluation of derivative financial instruments</t>
  </si>
  <si>
    <t>Segment reporting (Details) € in Thousands</t>
  </si>
  <si>
    <t>Jun. 30, 2019EUR (€)</t>
  </si>
  <si>
    <t>Jun. 30, 2019EUR (€)segment</t>
  </si>
  <si>
    <t>Number of reportable segments | segment</t>
  </si>
  <si>
    <t>Systems</t>
  </si>
  <si>
    <t>Services</t>
  </si>
  <si>
    <t>Revenues - Disaggregation (Details) - EUR (€) € in Thousands</t>
  </si>
  <si>
    <t>Revenue from contracts with customers</t>
  </si>
  <si>
    <t>EMEA</t>
  </si>
  <si>
    <t>Asia Pacific</t>
  </si>
  <si>
    <t>Americas</t>
  </si>
  <si>
    <t>Systems | EMEA</t>
  </si>
  <si>
    <t>Systems | Asia Pacific</t>
  </si>
  <si>
    <t>Systems | Americas</t>
  </si>
  <si>
    <t>Systems | Products transferred at a point in time</t>
  </si>
  <si>
    <t>Systems | Products and services transferred over time</t>
  </si>
  <si>
    <t>Services | EMEA</t>
  </si>
  <si>
    <t>Services | Asia Pacific</t>
  </si>
  <si>
    <t>Services | Americas</t>
  </si>
  <si>
    <t>Services | Products transferred at a point in time</t>
  </si>
  <si>
    <t>Revenues - Geographics (Details) - EUR (€) € in Thousands</t>
  </si>
  <si>
    <t>Disclosure of geographical areas [line items]</t>
  </si>
  <si>
    <t>Germany</t>
  </si>
  <si>
    <t>France</t>
  </si>
  <si>
    <t>SWITZERLAND</t>
  </si>
  <si>
    <t>Great Britain</t>
  </si>
  <si>
    <t>Others-EMEA</t>
  </si>
  <si>
    <t>China</t>
  </si>
  <si>
    <t>South Korea</t>
  </si>
  <si>
    <t>Others-Asia Pacific</t>
  </si>
  <si>
    <t>United States</t>
  </si>
  <si>
    <t>Others-America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v>
      </c>
      <c r="B1" s="2" t="s">
        <v>1</v>
      </c>
    </row>
    <row r="2" spans="1:2">
      <c r="B2" s="2" t="s">
        <v>2</v>
      </c>
    </row>
    <row r="3" spans="1:2">
      <c r="A3" s="3" t="s">
        <v>38</v>
      </c>
    </row>
    <row r="4" spans="1:2">
      <c r="A4" s="4" t="s">
        <v>38</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4</v>
      </c>
      <c r="B1" s="2" t="s">
        <v>1</v>
      </c>
    </row>
    <row r="2" spans="1:2">
      <c r="B2" s="2" t="s">
        <v>2</v>
      </c>
    </row>
    <row r="3" spans="1:2">
      <c r="A3" s="3" t="s">
        <v>64</v>
      </c>
    </row>
    <row r="4" spans="1:2">
      <c r="A4" s="4" t="s">
        <v>64</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3</v>
      </c>
      <c r="B1" s="2" t="s">
        <v>1</v>
      </c>
    </row>
    <row r="2" spans="1:2">
      <c r="B2" s="2" t="s">
        <v>144</v>
      </c>
    </row>
    <row r="3" spans="1:2">
      <c r="A3" s="3" t="s">
        <v>53</v>
      </c>
    </row>
    <row r="4" spans="1:2">
      <c r="A4" s="4" t="s">
        <v>5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1</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133</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v>
      </c>
      <c r="B1" s="2" t="s">
        <v>2</v>
      </c>
      <c r="C1" s="2" t="s">
        <v>21</v>
      </c>
    </row>
    <row r="2" spans="1:3">
      <c r="A2" s="3" t="s">
        <v>22</v>
      </c>
    </row>
    <row r="3" spans="1:3">
      <c r="A3" s="4" t="s">
        <v>22</v>
      </c>
      <c r="B3" s="5" t="n">
        <v>33366</v>
      </c>
      <c r="C3" s="5" t="n">
        <v>37936</v>
      </c>
    </row>
    <row r="4" spans="1:3">
      <c r="A4" s="4" t="s">
        <v>23</v>
      </c>
      <c r="B4" s="6" t="n">
        <v>5986</v>
      </c>
      <c r="C4" s="6" t="n">
        <v>7402</v>
      </c>
    </row>
    <row r="5" spans="1:3">
      <c r="A5" s="4" t="s">
        <v>24</v>
      </c>
      <c r="B5" s="6" t="n">
        <v>9104</v>
      </c>
      <c r="C5" s="6" t="n">
        <v>12905</v>
      </c>
    </row>
    <row r="6" spans="1:3">
      <c r="A6" s="4" t="s">
        <v>25</v>
      </c>
      <c r="B6" s="6" t="n">
        <v>4502</v>
      </c>
      <c r="C6" s="6" t="n">
        <v>6030</v>
      </c>
    </row>
    <row r="7" spans="1:3">
      <c r="A7" s="4" t="s">
        <v>26</v>
      </c>
      <c r="B7" s="6" t="n">
        <v>12174</v>
      </c>
      <c r="C7" s="6" t="n">
        <v>10064</v>
      </c>
    </row>
    <row r="8" spans="1:3">
      <c r="A8" s="4" t="s">
        <v>27</v>
      </c>
      <c r="B8" s="6" t="n">
        <v>39</v>
      </c>
      <c r="C8" s="6" t="n">
        <v>13</v>
      </c>
    </row>
    <row r="9" spans="1:3">
      <c r="A9" s="4" t="s">
        <v>28</v>
      </c>
      <c r="B9" s="6" t="n">
        <v>1561</v>
      </c>
      <c r="C9" s="6" t="n">
        <v>1522</v>
      </c>
    </row>
    <row r="10" spans="1:3">
      <c r="A10" s="3" t="s">
        <v>29</v>
      </c>
    </row>
    <row r="11" spans="1:3">
      <c r="A11" s="4" t="s">
        <v>29</v>
      </c>
      <c r="B11" s="6" t="n">
        <v>34553</v>
      </c>
      <c r="C11" s="6" t="n">
        <v>31416</v>
      </c>
    </row>
    <row r="12" spans="1:3">
      <c r="A12" s="4" t="s">
        <v>24</v>
      </c>
      <c r="B12" s="6" t="n">
        <v>2252</v>
      </c>
      <c r="C12" s="6" t="n">
        <v>2234</v>
      </c>
    </row>
    <row r="13" spans="1:3">
      <c r="A13" s="4" t="s">
        <v>30</v>
      </c>
      <c r="B13" s="6" t="n">
        <v>1371</v>
      </c>
      <c r="C13" s="6" t="n">
        <v>1420</v>
      </c>
    </row>
    <row r="14" spans="1:3">
      <c r="A14" s="4" t="s">
        <v>31</v>
      </c>
      <c r="B14" s="6" t="n">
        <v>30849</v>
      </c>
      <c r="C14" s="6" t="n">
        <v>27675</v>
      </c>
    </row>
    <row r="15" spans="1:3">
      <c r="A15" s="4" t="s">
        <v>32</v>
      </c>
      <c r="B15" s="6" t="n">
        <v>33</v>
      </c>
      <c r="C15" s="6" t="n">
        <v>33</v>
      </c>
    </row>
    <row r="16" spans="1:3">
      <c r="A16" s="4" t="s">
        <v>28</v>
      </c>
      <c r="B16" s="6" t="n">
        <v>48</v>
      </c>
      <c r="C16" s="6" t="n">
        <v>54</v>
      </c>
    </row>
    <row r="17" spans="1:3">
      <c r="A17" s="4" t="s">
        <v>33</v>
      </c>
      <c r="B17" s="6" t="n">
        <v>67919</v>
      </c>
      <c r="C17" s="6" t="n">
        <v>69352</v>
      </c>
    </row>
    <row r="18" spans="1:3">
      <c r="A18" s="3" t="s">
        <v>34</v>
      </c>
    </row>
    <row r="19" spans="1:3">
      <c r="A19" s="4" t="s">
        <v>34</v>
      </c>
      <c r="B19" s="6" t="n">
        <v>6123</v>
      </c>
      <c r="C19" s="6" t="n">
        <v>6302</v>
      </c>
    </row>
    <row r="20" spans="1:3">
      <c r="A20" s="4" t="s">
        <v>35</v>
      </c>
      <c r="B20" s="6" t="n">
        <v>2171</v>
      </c>
      <c r="C20" s="6" t="n">
        <v>2945</v>
      </c>
    </row>
    <row r="21" spans="1:3">
      <c r="A21" s="4" t="s">
        <v>36</v>
      </c>
      <c r="B21" s="6" t="n">
        <v>1079</v>
      </c>
      <c r="C21" s="6" t="n">
        <v>817</v>
      </c>
    </row>
    <row r="22" spans="1:3">
      <c r="A22" s="4" t="s">
        <v>37</v>
      </c>
      <c r="B22" s="6" t="n">
        <v>1363</v>
      </c>
      <c r="C22" s="6" t="n">
        <v>850</v>
      </c>
    </row>
    <row r="23" spans="1:3">
      <c r="A23" s="4" t="s">
        <v>38</v>
      </c>
      <c r="B23" s="6" t="n">
        <v>1510</v>
      </c>
      <c r="C23" s="6" t="n">
        <v>1690</v>
      </c>
    </row>
    <row r="24" spans="1:3">
      <c r="A24" s="3" t="s">
        <v>39</v>
      </c>
    </row>
    <row r="25" spans="1:3">
      <c r="A25" s="4" t="s">
        <v>39</v>
      </c>
      <c r="B25" s="6" t="n">
        <v>20716</v>
      </c>
      <c r="C25" s="6" t="n">
        <v>16575</v>
      </c>
    </row>
    <row r="26" spans="1:3">
      <c r="A26" s="4" t="s">
        <v>40</v>
      </c>
      <c r="B26" s="6" t="n">
        <v>120</v>
      </c>
      <c r="C26" s="6" t="n">
        <v>76</v>
      </c>
    </row>
    <row r="27" spans="1:3">
      <c r="A27" s="4" t="s">
        <v>37</v>
      </c>
      <c r="B27" s="6" t="n">
        <v>20420</v>
      </c>
      <c r="C27" s="6" t="n">
        <v>16321</v>
      </c>
    </row>
    <row r="28" spans="1:3">
      <c r="A28" s="4" t="s">
        <v>38</v>
      </c>
      <c r="B28" s="6" t="n">
        <v>176</v>
      </c>
      <c r="C28" s="6" t="n">
        <v>178</v>
      </c>
    </row>
    <row r="29" spans="1:3">
      <c r="A29" s="3" t="s">
        <v>41</v>
      </c>
    </row>
    <row r="30" spans="1:3">
      <c r="A30" s="4" t="s">
        <v>41</v>
      </c>
      <c r="B30" s="6" t="n">
        <v>41080</v>
      </c>
      <c r="C30" s="6" t="n">
        <v>46475</v>
      </c>
    </row>
    <row r="31" spans="1:3">
      <c r="A31" s="4" t="s">
        <v>42</v>
      </c>
      <c r="B31" s="6" t="n">
        <v>4836</v>
      </c>
      <c r="C31" s="6" t="n">
        <v>4836</v>
      </c>
    </row>
    <row r="32" spans="1:3">
      <c r="A32" s="4" t="s">
        <v>43</v>
      </c>
      <c r="B32" s="6" t="n">
        <v>87739</v>
      </c>
      <c r="C32" s="6" t="n">
        <v>86803</v>
      </c>
    </row>
    <row r="33" spans="1:3">
      <c r="A33" s="4" t="s">
        <v>44</v>
      </c>
      <c r="B33" s="6" t="n">
        <v>-53004</v>
      </c>
      <c r="C33" s="6" t="n">
        <v>-46400</v>
      </c>
    </row>
    <row r="34" spans="1:3">
      <c r="A34" s="4" t="s">
        <v>45</v>
      </c>
      <c r="B34" s="6" t="n">
        <v>1357</v>
      </c>
      <c r="C34" s="6" t="n">
        <v>1201</v>
      </c>
    </row>
    <row r="35" spans="1:3">
      <c r="A35" s="4" t="s">
        <v>46</v>
      </c>
      <c r="B35" s="6" t="n">
        <v>40928</v>
      </c>
      <c r="C35" s="6" t="n">
        <v>46440</v>
      </c>
    </row>
    <row r="36" spans="1:3">
      <c r="A36" s="4" t="s">
        <v>47</v>
      </c>
      <c r="B36" s="6" t="n">
        <v>152</v>
      </c>
      <c r="C36" s="6" t="n">
        <v>35</v>
      </c>
    </row>
    <row r="37" spans="1:3">
      <c r="A37" s="4" t="s">
        <v>48</v>
      </c>
      <c r="B37" s="5" t="n">
        <v>67919</v>
      </c>
      <c r="C37" s="5" t="n">
        <v>69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26</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38</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64</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144</v>
      </c>
    </row>
    <row r="3" spans="1:2">
      <c r="A3" s="3" t="s">
        <v>5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182</v>
      </c>
    </row>
    <row r="2" spans="1:3">
      <c r="A2" s="3" t="s">
        <v>183</v>
      </c>
    </row>
    <row r="3" spans="1:3">
      <c r="A3" s="4" t="s">
        <v>184</v>
      </c>
      <c r="B3" s="5" t="n">
        <v>4825</v>
      </c>
      <c r="C3" s="5" t="n">
        <v>3501</v>
      </c>
    </row>
    <row r="4" spans="1:3">
      <c r="A4" s="4" t="s">
        <v>185</v>
      </c>
    </row>
    <row r="5" spans="1:3">
      <c r="A5" s="3" t="s">
        <v>183</v>
      </c>
    </row>
    <row r="6" spans="1:3">
      <c r="A6" s="4" t="s">
        <v>184</v>
      </c>
      <c r="B6" s="6" t="n">
        <v>4466</v>
      </c>
      <c r="C6" s="6" t="n">
        <v>3109</v>
      </c>
    </row>
    <row r="7" spans="1:3">
      <c r="A7" s="4" t="s">
        <v>186</v>
      </c>
    </row>
    <row r="8" spans="1:3">
      <c r="A8" s="3" t="s">
        <v>183</v>
      </c>
    </row>
    <row r="9" spans="1:3">
      <c r="A9" s="4" t="s">
        <v>184</v>
      </c>
      <c r="B9" s="6" t="n">
        <v>94</v>
      </c>
      <c r="C9" s="6" t="n">
        <v>112</v>
      </c>
    </row>
    <row r="10" spans="1:3">
      <c r="A10" s="4" t="s">
        <v>187</v>
      </c>
    </row>
    <row r="11" spans="1:3">
      <c r="A11" s="3" t="s">
        <v>183</v>
      </c>
    </row>
    <row r="12" spans="1:3">
      <c r="A12" s="4" t="s">
        <v>184</v>
      </c>
      <c r="B12" s="5" t="n">
        <v>265</v>
      </c>
      <c r="C12" s="5" t="n">
        <v>2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182</v>
      </c>
    </row>
    <row r="2" spans="1:3">
      <c r="A2" s="3" t="s">
        <v>189</v>
      </c>
    </row>
    <row r="3" spans="1:3">
      <c r="A3" s="4" t="s">
        <v>190</v>
      </c>
      <c r="B3" s="5" t="n">
        <v>4825</v>
      </c>
      <c r="C3" s="5" t="n">
        <v>3501</v>
      </c>
    </row>
    <row r="4" spans="1:3">
      <c r="A4" s="4" t="s">
        <v>191</v>
      </c>
      <c r="B4" s="5" t="n">
        <v>4233</v>
      </c>
      <c r="C4" s="6" t="n">
        <v>3574</v>
      </c>
    </row>
    <row r="5" spans="1:3">
      <c r="A5" s="4" t="s">
        <v>192</v>
      </c>
    </row>
    <row r="6" spans="1:3">
      <c r="A6" s="3" t="s">
        <v>189</v>
      </c>
    </row>
    <row r="7" spans="1:3">
      <c r="A7" s="4" t="s">
        <v>190</v>
      </c>
      <c r="C7" s="6" t="n">
        <v>3501</v>
      </c>
    </row>
    <row r="8" spans="1:3">
      <c r="A8" s="4" t="s">
        <v>191</v>
      </c>
      <c r="C8" s="5" t="n">
        <v>35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2</v>
      </c>
      <c r="C1" s="2" t="s">
        <v>182</v>
      </c>
      <c r="D1" s="2" t="s">
        <v>21</v>
      </c>
    </row>
    <row r="2" spans="1:4">
      <c r="A2" s="3" t="s">
        <v>131</v>
      </c>
    </row>
    <row r="3" spans="1:4">
      <c r="A3" s="4" t="s">
        <v>194</v>
      </c>
      <c r="D3" s="5" t="n">
        <v>2584</v>
      </c>
    </row>
    <row r="4" spans="1:4">
      <c r="A4" s="4" t="s">
        <v>195</v>
      </c>
      <c r="C4" s="5" t="n">
        <v>2021</v>
      </c>
    </row>
    <row r="5" spans="1:4">
      <c r="A5" s="4" t="s">
        <v>196</v>
      </c>
      <c r="D5" s="5" t="n">
        <v>105</v>
      </c>
    </row>
    <row r="6" spans="1:4">
      <c r="A6" s="4" t="s">
        <v>197</v>
      </c>
      <c r="C6" s="6" t="n">
        <v>-84</v>
      </c>
    </row>
    <row r="7" spans="1:4">
      <c r="A7" s="4" t="s">
        <v>198</v>
      </c>
      <c r="C7" s="6" t="n">
        <v>1532</v>
      </c>
    </row>
    <row r="8" spans="1:4">
      <c r="A8" s="4" t="s">
        <v>199</v>
      </c>
      <c r="B8" s="5" t="n">
        <v>4233</v>
      </c>
      <c r="C8" s="5" t="n">
        <v>35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82</v>
      </c>
    </row>
    <row r="3" spans="1:3">
      <c r="A3" s="3" t="s">
        <v>189</v>
      </c>
    </row>
    <row r="4" spans="1:3">
      <c r="A4" s="4" t="s">
        <v>184</v>
      </c>
      <c r="B4" s="5" t="n">
        <v>4825</v>
      </c>
      <c r="C4" s="5" t="n">
        <v>3501</v>
      </c>
    </row>
    <row r="5" spans="1:3">
      <c r="A5" s="4" t="s">
        <v>199</v>
      </c>
      <c r="B5" s="6" t="n">
        <v>4233</v>
      </c>
      <c r="C5" s="5" t="n">
        <v>3574</v>
      </c>
    </row>
    <row r="6" spans="1:3">
      <c r="A6" s="4" t="s">
        <v>201</v>
      </c>
      <c r="B6" s="6" t="n">
        <v>354</v>
      </c>
    </row>
    <row r="7" spans="1:3">
      <c r="A7" s="4" t="s">
        <v>202</v>
      </c>
      <c r="B7" s="5" t="n">
        <v>95</v>
      </c>
    </row>
    <row r="8" spans="1:3">
      <c r="A8" s="4" t="s">
        <v>203</v>
      </c>
    </row>
    <row r="9" spans="1:3">
      <c r="A9" s="3" t="s">
        <v>189</v>
      </c>
    </row>
    <row r="10" spans="1:3">
      <c r="A10" s="4" t="s">
        <v>204</v>
      </c>
      <c r="B10" s="4" t="s">
        <v>205</v>
      </c>
    </row>
    <row r="11" spans="1:3">
      <c r="A11" s="4" t="s">
        <v>206</v>
      </c>
      <c r="B11" s="4" t="s">
        <v>205</v>
      </c>
    </row>
    <row r="12" spans="1:3">
      <c r="A12" s="4" t="s">
        <v>207</v>
      </c>
    </row>
    <row r="13" spans="1:3">
      <c r="A13" s="3" t="s">
        <v>189</v>
      </c>
    </row>
    <row r="14" spans="1:3">
      <c r="A14" s="4" t="s">
        <v>204</v>
      </c>
      <c r="B14" s="4" t="s">
        <v>208</v>
      </c>
    </row>
    <row r="15" spans="1:3">
      <c r="A15" s="4" t="s">
        <v>206</v>
      </c>
      <c r="B1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5" t="n">
        <v>5050</v>
      </c>
      <c r="C4" s="5" t="n">
        <v>5262</v>
      </c>
      <c r="D4" s="5" t="n">
        <v>10615</v>
      </c>
      <c r="E4" s="5" t="n">
        <v>10314</v>
      </c>
    </row>
    <row r="5" spans="1:5">
      <c r="A5" s="4" t="s">
        <v>54</v>
      </c>
      <c r="B5" s="6" t="n">
        <v>-3524</v>
      </c>
      <c r="C5" s="6" t="n">
        <v>-3410</v>
      </c>
      <c r="D5" s="6" t="n">
        <v>-7176</v>
      </c>
      <c r="E5" s="6" t="n">
        <v>-6331</v>
      </c>
    </row>
    <row r="6" spans="1:5">
      <c r="A6" s="4" t="s">
        <v>55</v>
      </c>
      <c r="B6" s="6" t="n">
        <v>1526</v>
      </c>
      <c r="C6" s="6" t="n">
        <v>1852</v>
      </c>
      <c r="D6" s="6" t="n">
        <v>3439</v>
      </c>
      <c r="E6" s="6" t="n">
        <v>3983</v>
      </c>
    </row>
    <row r="7" spans="1:5">
      <c r="A7" s="4" t="s">
        <v>56</v>
      </c>
      <c r="B7" s="6" t="n">
        <v>-1762</v>
      </c>
      <c r="C7" s="6" t="n">
        <v>-1658</v>
      </c>
      <c r="D7" s="6" t="n">
        <v>-3438</v>
      </c>
      <c r="E7" s="6" t="n">
        <v>-3394</v>
      </c>
    </row>
    <row r="8" spans="1:5">
      <c r="A8" s="4" t="s">
        <v>57</v>
      </c>
      <c r="B8" s="6" t="n">
        <v>-1585</v>
      </c>
      <c r="C8" s="6" t="n">
        <v>-1392</v>
      </c>
      <c r="D8" s="6" t="n">
        <v>-3024</v>
      </c>
      <c r="E8" s="6" t="n">
        <v>-2624</v>
      </c>
    </row>
    <row r="9" spans="1:5">
      <c r="A9" s="4" t="s">
        <v>58</v>
      </c>
      <c r="B9" s="6" t="n">
        <v>-1702</v>
      </c>
      <c r="C9" s="6" t="n">
        <v>-1514</v>
      </c>
      <c r="D9" s="6" t="n">
        <v>-3407</v>
      </c>
      <c r="E9" s="6" t="n">
        <v>-3111</v>
      </c>
    </row>
    <row r="10" spans="1:5">
      <c r="A10" s="4" t="s">
        <v>59</v>
      </c>
      <c r="B10" s="6" t="n">
        <v>-818</v>
      </c>
      <c r="C10" s="6" t="n">
        <v>-132</v>
      </c>
      <c r="D10" s="6" t="n">
        <v>-434</v>
      </c>
      <c r="E10" s="6" t="n">
        <v>-490</v>
      </c>
    </row>
    <row r="11" spans="1:5">
      <c r="A11" s="4" t="s">
        <v>60</v>
      </c>
      <c r="B11" s="6" t="n">
        <v>148</v>
      </c>
      <c r="C11" s="6" t="n">
        <v>440</v>
      </c>
      <c r="D11" s="6" t="n">
        <v>729</v>
      </c>
      <c r="E11" s="6" t="n">
        <v>842</v>
      </c>
    </row>
    <row r="12" spans="1:5">
      <c r="A12" s="4" t="s">
        <v>61</v>
      </c>
      <c r="B12" s="6" t="n">
        <v>-4193</v>
      </c>
      <c r="C12" s="6" t="n">
        <v>-2404</v>
      </c>
      <c r="D12" s="6" t="n">
        <v>-6135</v>
      </c>
      <c r="E12" s="6" t="n">
        <v>-4794</v>
      </c>
    </row>
    <row r="13" spans="1:5">
      <c r="A13" s="4" t="s">
        <v>62</v>
      </c>
      <c r="B13" s="6" t="n">
        <v>-307</v>
      </c>
      <c r="C13" s="6" t="n">
        <v>-549</v>
      </c>
      <c r="D13" s="6" t="n">
        <v>-622</v>
      </c>
      <c r="E13" s="6" t="n">
        <v>-592</v>
      </c>
    </row>
    <row r="14" spans="1:5">
      <c r="A14" s="4" t="s">
        <v>63</v>
      </c>
      <c r="B14" s="6" t="n">
        <v>641</v>
      </c>
      <c r="C14" s="6" t="n">
        <v>11</v>
      </c>
      <c r="D14" s="6" t="n">
        <v>98</v>
      </c>
      <c r="E14" s="6" t="n">
        <v>732</v>
      </c>
    </row>
    <row r="15" spans="1:5">
      <c r="A15" s="4" t="s">
        <v>64</v>
      </c>
      <c r="B15" s="6" t="n">
        <v>334</v>
      </c>
      <c r="C15" s="6" t="n">
        <v>-538</v>
      </c>
      <c r="D15" s="6" t="n">
        <v>-524</v>
      </c>
      <c r="E15" s="6" t="n">
        <v>140</v>
      </c>
    </row>
    <row r="16" spans="1:5">
      <c r="A16" s="4" t="s">
        <v>65</v>
      </c>
      <c r="B16" s="6" t="n">
        <v>-3859</v>
      </c>
      <c r="C16" s="6" t="n">
        <v>-2942</v>
      </c>
      <c r="D16" s="6" t="n">
        <v>-6659</v>
      </c>
      <c r="E16" s="6" t="n">
        <v>-4654</v>
      </c>
    </row>
    <row r="17" spans="1:5">
      <c r="A17" s="4" t="s">
        <v>66</v>
      </c>
      <c r="B17" s="6" t="n">
        <v>-56</v>
      </c>
      <c r="C17" s="6" t="n">
        <v>-7</v>
      </c>
      <c r="D17" s="6" t="n">
        <v>-44</v>
      </c>
      <c r="E17" s="6" t="n">
        <v>-13</v>
      </c>
    </row>
    <row r="18" spans="1:5">
      <c r="A18" s="4" t="s">
        <v>67</v>
      </c>
      <c r="B18" s="6" t="n">
        <v>-3915</v>
      </c>
      <c r="C18" s="6" t="n">
        <v>-2949</v>
      </c>
      <c r="D18" s="6" t="n">
        <v>-6703</v>
      </c>
      <c r="E18" s="6" t="n">
        <v>-4667</v>
      </c>
    </row>
    <row r="19" spans="1:5">
      <c r="A19" s="4" t="s">
        <v>68</v>
      </c>
      <c r="B19" s="6" t="n">
        <v>34</v>
      </c>
      <c r="C19" s="6" t="n">
        <v>-3</v>
      </c>
      <c r="D19" s="6" t="n">
        <v>140</v>
      </c>
      <c r="E19" s="6" t="n">
        <v>-18</v>
      </c>
    </row>
    <row r="20" spans="1:5">
      <c r="A20" s="4" t="s">
        <v>69</v>
      </c>
      <c r="B20" s="6" t="n">
        <v>416</v>
      </c>
      <c r="C20" s="6" t="n">
        <v>-9</v>
      </c>
      <c r="D20" s="6" t="n">
        <v>16</v>
      </c>
      <c r="E20" s="6" t="n">
        <v>-73</v>
      </c>
    </row>
    <row r="21" spans="1:5">
      <c r="A21" s="4" t="s">
        <v>70</v>
      </c>
      <c r="B21" s="6" t="n">
        <v>450</v>
      </c>
      <c r="C21" s="6" t="n">
        <v>-12</v>
      </c>
      <c r="D21" s="6" t="n">
        <v>156</v>
      </c>
      <c r="E21" s="6" t="n">
        <v>-91</v>
      </c>
    </row>
    <row r="22" spans="1:5">
      <c r="A22" s="4" t="s">
        <v>71</v>
      </c>
      <c r="B22" s="6" t="n">
        <v>-3465</v>
      </c>
      <c r="C22" s="6" t="n">
        <v>-2961</v>
      </c>
      <c r="D22" s="6" t="n">
        <v>-6547</v>
      </c>
      <c r="E22" s="6" t="n">
        <v>-4758</v>
      </c>
    </row>
    <row r="23" spans="1:5">
      <c r="A23" s="3" t="s">
        <v>72</v>
      </c>
    </row>
    <row r="24" spans="1:5">
      <c r="A24" s="4" t="s">
        <v>73</v>
      </c>
      <c r="B24" s="6" t="n">
        <v>-3820</v>
      </c>
      <c r="C24" s="6" t="n">
        <v>-2940</v>
      </c>
      <c r="D24" s="6" t="n">
        <v>-6604</v>
      </c>
      <c r="E24" s="6" t="n">
        <v>-4652</v>
      </c>
    </row>
    <row r="25" spans="1:5">
      <c r="A25" s="4" t="s">
        <v>74</v>
      </c>
      <c r="B25" s="6" t="n">
        <v>-95</v>
      </c>
      <c r="C25" s="6" t="n">
        <v>-9</v>
      </c>
      <c r="D25" s="6" t="n">
        <v>-99</v>
      </c>
      <c r="E25" s="6" t="n">
        <v>-15</v>
      </c>
    </row>
    <row r="26" spans="1:5">
      <c r="A26" s="4" t="s">
        <v>67</v>
      </c>
      <c r="B26" s="6" t="n">
        <v>-3915</v>
      </c>
      <c r="C26" s="6" t="n">
        <v>-2949</v>
      </c>
      <c r="D26" s="6" t="n">
        <v>-6703</v>
      </c>
      <c r="E26" s="6" t="n">
        <v>-4667</v>
      </c>
    </row>
    <row r="27" spans="1:5">
      <c r="A27" s="3" t="s">
        <v>75</v>
      </c>
    </row>
    <row r="28" spans="1:5">
      <c r="A28" s="4" t="s">
        <v>73</v>
      </c>
      <c r="B28" s="6" t="n">
        <v>-3370</v>
      </c>
      <c r="C28" s="6" t="n">
        <v>-2952</v>
      </c>
      <c r="D28" s="6" t="n">
        <v>-6448</v>
      </c>
      <c r="E28" s="6" t="n">
        <v>-4743</v>
      </c>
    </row>
    <row r="29" spans="1:5">
      <c r="A29" s="4" t="s">
        <v>74</v>
      </c>
      <c r="B29" s="6" t="n">
        <v>-95</v>
      </c>
      <c r="C29" s="6" t="n">
        <v>-9</v>
      </c>
      <c r="D29" s="6" t="n">
        <v>-99</v>
      </c>
      <c r="E29" s="6" t="n">
        <v>-15</v>
      </c>
    </row>
    <row r="30" spans="1:5">
      <c r="A30" s="4" t="s">
        <v>71</v>
      </c>
      <c r="B30" s="5" t="n">
        <v>-3465</v>
      </c>
      <c r="C30" s="5" t="n">
        <v>-2961</v>
      </c>
      <c r="D30" s="5" t="n">
        <v>-6547</v>
      </c>
      <c r="E30" s="5" t="n">
        <v>-4758</v>
      </c>
    </row>
    <row r="31" spans="1:5">
      <c r="A31" s="4" t="s">
        <v>76</v>
      </c>
      <c r="B31" s="6" t="n">
        <v>4836000</v>
      </c>
      <c r="C31" s="6" t="n">
        <v>3720000</v>
      </c>
      <c r="D31" s="6" t="n">
        <v>4836000</v>
      </c>
      <c r="E31" s="6" t="n">
        <v>372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31"/>
    <col customWidth="1" max="3" min="3" width="37"/>
    <col customWidth="1" max="4" min="4" width="38"/>
    <col customWidth="1" max="5" min="5" width="21"/>
    <col customWidth="1" max="6" min="6" width="38"/>
    <col customWidth="1" max="7" min="7" width="21"/>
  </cols>
  <sheetData>
    <row r="1" spans="1:7">
      <c r="A1" s="1" t="s">
        <v>210</v>
      </c>
      <c r="B1" s="2" t="s">
        <v>211</v>
      </c>
      <c r="C1" s="2" t="s">
        <v>212</v>
      </c>
      <c r="D1" s="2" t="s">
        <v>213</v>
      </c>
      <c r="E1" s="2" t="s">
        <v>214</v>
      </c>
      <c r="F1" s="2" t="s">
        <v>213</v>
      </c>
      <c r="G1" s="2" t="s">
        <v>214</v>
      </c>
    </row>
    <row r="2" spans="1:7">
      <c r="A2" s="3" t="s">
        <v>133</v>
      </c>
    </row>
    <row r="3" spans="1:7">
      <c r="A3" s="4" t="s">
        <v>215</v>
      </c>
      <c r="C3" s="6" t="n">
        <v>372000</v>
      </c>
    </row>
    <row r="4" spans="1:7">
      <c r="A4" s="4" t="s">
        <v>216</v>
      </c>
      <c r="B4" s="6" t="n">
        <v>93000</v>
      </c>
      <c r="C4" s="6" t="n">
        <v>279000</v>
      </c>
    </row>
    <row r="5" spans="1:7">
      <c r="A5" s="4" t="s">
        <v>217</v>
      </c>
      <c r="B5" s="4" t="s">
        <v>218</v>
      </c>
      <c r="C5" s="4" t="s">
        <v>219</v>
      </c>
    </row>
    <row r="6" spans="1:7">
      <c r="A6" s="4" t="s">
        <v>220</v>
      </c>
      <c r="F6" s="4" t="s">
        <v>221</v>
      </c>
    </row>
    <row r="7" spans="1:7">
      <c r="A7" s="4" t="s">
        <v>222</v>
      </c>
      <c r="F7" s="4" t="s">
        <v>223</v>
      </c>
    </row>
    <row r="8" spans="1:7">
      <c r="A8" s="4" t="s">
        <v>224</v>
      </c>
      <c r="F8" s="4" t="s">
        <v>225</v>
      </c>
    </row>
    <row r="9" spans="1:7">
      <c r="A9" s="4" t="s">
        <v>226</v>
      </c>
      <c r="D9" s="6" t="n">
        <v>0</v>
      </c>
      <c r="F9" s="6" t="n">
        <v>0</v>
      </c>
    </row>
    <row r="10" spans="1:7">
      <c r="A10" s="4" t="s">
        <v>227</v>
      </c>
      <c r="D10" s="6" t="n">
        <v>353400</v>
      </c>
      <c r="F10" s="6" t="n">
        <v>353400</v>
      </c>
    </row>
    <row r="11" spans="1:7">
      <c r="A11" s="4" t="s">
        <v>228</v>
      </c>
      <c r="D11" s="5" t="n">
        <v>167</v>
      </c>
      <c r="E11" s="5" t="n">
        <v>171</v>
      </c>
      <c r="F11" s="5" t="n">
        <v>332</v>
      </c>
      <c r="G11" s="5" t="n">
        <v>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30</v>
      </c>
      <c r="C1" s="2" t="s">
        <v>231</v>
      </c>
    </row>
    <row r="2" spans="1:3">
      <c r="A2" s="3" t="s">
        <v>133</v>
      </c>
    </row>
    <row r="3" spans="1:3">
      <c r="A3" s="4" t="s">
        <v>232</v>
      </c>
      <c r="B3" s="5" t="n">
        <v>0</v>
      </c>
      <c r="C3"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3</v>
      </c>
      <c r="B1" s="2" t="s">
        <v>2</v>
      </c>
      <c r="C1" s="2" t="s">
        <v>21</v>
      </c>
    </row>
    <row r="2" spans="1:3">
      <c r="A2" s="3" t="s">
        <v>26</v>
      </c>
    </row>
    <row r="3" spans="1:3">
      <c r="A3" s="4" t="s">
        <v>234</v>
      </c>
      <c r="B3" s="5" t="n">
        <v>3994</v>
      </c>
      <c r="C3" s="5" t="n">
        <v>4628</v>
      </c>
    </row>
    <row r="4" spans="1:3">
      <c r="A4" s="4" t="s">
        <v>235</v>
      </c>
      <c r="B4" s="6" t="n">
        <v>8180</v>
      </c>
      <c r="C4" s="6" t="n">
        <v>5436</v>
      </c>
    </row>
    <row r="5" spans="1:3">
      <c r="A5" s="4" t="s">
        <v>81</v>
      </c>
      <c r="B5" s="5" t="n">
        <v>12174</v>
      </c>
      <c r="C5" s="5" t="n">
        <v>100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6</v>
      </c>
      <c r="B1" s="2" t="s">
        <v>2</v>
      </c>
      <c r="C1" s="2" t="s">
        <v>21</v>
      </c>
    </row>
    <row r="2" spans="1:3">
      <c r="A2" s="3" t="s">
        <v>31</v>
      </c>
    </row>
    <row r="3" spans="1:3">
      <c r="A3" s="4" t="s">
        <v>237</v>
      </c>
      <c r="B3" s="5" t="n">
        <v>30849</v>
      </c>
      <c r="C3" s="5" t="n">
        <v>27675</v>
      </c>
    </row>
    <row r="4" spans="1:3">
      <c r="A4" s="4" t="s">
        <v>238</v>
      </c>
      <c r="B4" s="6" t="n">
        <v>6408</v>
      </c>
      <c r="C4" s="6" t="n">
        <v>6691</v>
      </c>
    </row>
    <row r="5" spans="1:3">
      <c r="A5" s="4" t="s">
        <v>239</v>
      </c>
    </row>
    <row r="6" spans="1:3">
      <c r="A6" s="3" t="s">
        <v>31</v>
      </c>
    </row>
    <row r="7" spans="1:3">
      <c r="A7" s="4" t="s">
        <v>237</v>
      </c>
      <c r="B7" s="6" t="n">
        <v>21339</v>
      </c>
      <c r="C7" s="6" t="n">
        <v>17085</v>
      </c>
    </row>
    <row r="8" spans="1:3">
      <c r="A8" s="4" t="s">
        <v>240</v>
      </c>
    </row>
    <row r="9" spans="1:3">
      <c r="A9" s="3" t="s">
        <v>31</v>
      </c>
    </row>
    <row r="10" spans="1:3">
      <c r="A10" s="4" t="s">
        <v>237</v>
      </c>
      <c r="B10" s="6" t="n">
        <v>1635</v>
      </c>
      <c r="C10" s="6" t="n">
        <v>1502</v>
      </c>
    </row>
    <row r="11" spans="1:3">
      <c r="A11" s="4" t="s">
        <v>241</v>
      </c>
    </row>
    <row r="12" spans="1:3">
      <c r="A12" s="3" t="s">
        <v>31</v>
      </c>
    </row>
    <row r="13" spans="1:3">
      <c r="A13" s="4" t="s">
        <v>237</v>
      </c>
      <c r="B13" s="6" t="n">
        <v>26</v>
      </c>
      <c r="C13" s="6" t="n">
        <v>16</v>
      </c>
    </row>
    <row r="14" spans="1:3">
      <c r="A14" s="4" t="s">
        <v>242</v>
      </c>
    </row>
    <row r="15" spans="1:3">
      <c r="A15" s="3" t="s">
        <v>31</v>
      </c>
    </row>
    <row r="16" spans="1:3">
      <c r="A16" s="4" t="s">
        <v>237</v>
      </c>
      <c r="B16" s="6" t="n">
        <v>7849</v>
      </c>
      <c r="C16" s="6" t="n">
        <v>9072</v>
      </c>
    </row>
    <row r="17" spans="1:3">
      <c r="A17" s="4" t="s">
        <v>243</v>
      </c>
    </row>
    <row r="18" spans="1:3">
      <c r="A18" s="3" t="s">
        <v>31</v>
      </c>
    </row>
    <row r="19" spans="1:3">
      <c r="A19" s="4" t="s">
        <v>237</v>
      </c>
      <c r="B19" s="6" t="n">
        <v>180</v>
      </c>
      <c r="C19" s="6" t="n">
        <v>357</v>
      </c>
    </row>
    <row r="20" spans="1:3">
      <c r="A20" s="4" t="s">
        <v>244</v>
      </c>
    </row>
    <row r="21" spans="1:3">
      <c r="A21" s="3" t="s">
        <v>31</v>
      </c>
    </row>
    <row r="22" spans="1:3">
      <c r="A22" s="4" t="s">
        <v>237</v>
      </c>
      <c r="B22" s="5" t="n">
        <v>180</v>
      </c>
      <c r="C22" s="6" t="n">
        <v>208</v>
      </c>
    </row>
    <row r="23" spans="1:3">
      <c r="A23" s="4" t="s">
        <v>245</v>
      </c>
    </row>
    <row r="24" spans="1:3">
      <c r="A24" s="3" t="s">
        <v>31</v>
      </c>
    </row>
    <row r="25" spans="1:3">
      <c r="A25" s="4" t="s">
        <v>237</v>
      </c>
      <c r="C25" s="5" t="n">
        <v>1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6</v>
      </c>
      <c r="B1" s="2" t="s">
        <v>2</v>
      </c>
      <c r="C1" s="2" t="s">
        <v>21</v>
      </c>
    </row>
    <row r="2" spans="1:3">
      <c r="A2" s="3" t="s">
        <v>38</v>
      </c>
    </row>
    <row r="3" spans="1:3">
      <c r="A3" s="4" t="s">
        <v>247</v>
      </c>
      <c r="B3" s="5" t="n">
        <v>62</v>
      </c>
      <c r="C3" s="5" t="n">
        <v>24</v>
      </c>
    </row>
    <row r="4" spans="1:3">
      <c r="A4" s="4" t="s">
        <v>248</v>
      </c>
      <c r="B4" s="6" t="n">
        <v>137</v>
      </c>
      <c r="C4" s="6" t="n">
        <v>413</v>
      </c>
    </row>
    <row r="5" spans="1:3">
      <c r="A5" s="4" t="s">
        <v>249</v>
      </c>
      <c r="B5" s="6" t="n">
        <v>440</v>
      </c>
      <c r="C5" s="6" t="n">
        <v>210</v>
      </c>
    </row>
    <row r="6" spans="1:3">
      <c r="A6" s="4" t="s">
        <v>250</v>
      </c>
      <c r="B6" s="6" t="n">
        <v>55</v>
      </c>
      <c r="C6" s="6" t="n">
        <v>69</v>
      </c>
    </row>
    <row r="7" spans="1:3">
      <c r="A7" s="4" t="s">
        <v>251</v>
      </c>
      <c r="B7" s="6" t="n">
        <v>348</v>
      </c>
      <c r="C7" s="6" t="n">
        <v>298</v>
      </c>
    </row>
    <row r="8" spans="1:3">
      <c r="A8" s="4" t="s">
        <v>252</v>
      </c>
      <c r="B8" s="6" t="n">
        <v>42</v>
      </c>
      <c r="C8" s="6" t="n">
        <v>47</v>
      </c>
    </row>
    <row r="9" spans="1:3">
      <c r="A9" s="4" t="s">
        <v>253</v>
      </c>
      <c r="B9" s="6" t="n">
        <v>130</v>
      </c>
      <c r="C9" s="6" t="n">
        <v>180</v>
      </c>
    </row>
    <row r="10" spans="1:3">
      <c r="A10" s="4" t="s">
        <v>254</v>
      </c>
      <c r="B10" s="6" t="n">
        <v>178</v>
      </c>
      <c r="C10" s="6" t="n">
        <v>240</v>
      </c>
    </row>
    <row r="11" spans="1:3">
      <c r="A11" s="4" t="s">
        <v>187</v>
      </c>
      <c r="B11" s="6" t="n">
        <v>294</v>
      </c>
      <c r="C11" s="6" t="n">
        <v>387</v>
      </c>
    </row>
    <row r="12" spans="1:3">
      <c r="A12" s="4" t="s">
        <v>81</v>
      </c>
      <c r="B12" s="5" t="n">
        <v>1686</v>
      </c>
      <c r="C12" s="5" t="n">
        <v>18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1</v>
      </c>
    </row>
    <row r="2" spans="1:3">
      <c r="A2" s="4" t="s">
        <v>256</v>
      </c>
    </row>
    <row r="3" spans="1:3">
      <c r="A3" s="3" t="s">
        <v>139</v>
      </c>
    </row>
    <row r="4" spans="1:3">
      <c r="A4" s="4" t="s">
        <v>37</v>
      </c>
      <c r="B4" s="5" t="n">
        <v>16628</v>
      </c>
      <c r="C4" s="5" t="n">
        <v>16250</v>
      </c>
    </row>
    <row r="5" spans="1:3">
      <c r="A5" s="4" t="s">
        <v>257</v>
      </c>
      <c r="B5" s="6" t="n">
        <v>15928</v>
      </c>
      <c r="C5" s="6" t="n">
        <v>15231</v>
      </c>
    </row>
    <row r="6" spans="1:3">
      <c r="A6" s="4" t="s">
        <v>258</v>
      </c>
    </row>
    <row r="7" spans="1:3">
      <c r="A7" s="3" t="s">
        <v>139</v>
      </c>
    </row>
    <row r="8" spans="1:3">
      <c r="A8" s="4" t="s">
        <v>257</v>
      </c>
      <c r="B8" s="6" t="n">
        <v>15928</v>
      </c>
      <c r="C8" s="6" t="n">
        <v>15231</v>
      </c>
    </row>
    <row r="9" spans="1:3">
      <c r="A9" s="4" t="s">
        <v>259</v>
      </c>
    </row>
    <row r="10" spans="1:3">
      <c r="A10" s="3" t="s">
        <v>139</v>
      </c>
    </row>
    <row r="11" spans="1:3">
      <c r="A11" s="4" t="s">
        <v>37</v>
      </c>
      <c r="C11" s="6" t="n">
        <v>71</v>
      </c>
    </row>
    <row r="12" spans="1:3">
      <c r="A12" s="4" t="s">
        <v>257</v>
      </c>
      <c r="C12" s="6" t="n">
        <v>69</v>
      </c>
    </row>
    <row r="13" spans="1:3">
      <c r="A13" s="4" t="s">
        <v>260</v>
      </c>
    </row>
    <row r="14" spans="1:3">
      <c r="A14" s="3" t="s">
        <v>139</v>
      </c>
    </row>
    <row r="15" spans="1:3">
      <c r="A15" s="4" t="s">
        <v>257</v>
      </c>
      <c r="C15" s="6" t="n">
        <v>69</v>
      </c>
    </row>
    <row r="16" spans="1:3">
      <c r="A16" s="4" t="s">
        <v>261</v>
      </c>
    </row>
    <row r="17" spans="1:3">
      <c r="A17" s="3" t="s">
        <v>139</v>
      </c>
    </row>
    <row r="18" spans="1:3">
      <c r="A18" s="4" t="s">
        <v>37</v>
      </c>
      <c r="B18" s="6" t="n">
        <v>922</v>
      </c>
      <c r="C18" s="6" t="n">
        <v>816</v>
      </c>
    </row>
    <row r="19" spans="1:3">
      <c r="A19" s="4" t="s">
        <v>257</v>
      </c>
      <c r="B19" s="6" t="n">
        <v>914</v>
      </c>
      <c r="C19" s="6" t="n">
        <v>809</v>
      </c>
    </row>
    <row r="20" spans="1:3">
      <c r="A20" s="4" t="s">
        <v>262</v>
      </c>
    </row>
    <row r="21" spans="1:3">
      <c r="A21" s="3" t="s">
        <v>139</v>
      </c>
    </row>
    <row r="22" spans="1:3">
      <c r="A22" s="4" t="s">
        <v>257</v>
      </c>
      <c r="B22" s="6" t="n">
        <v>914</v>
      </c>
      <c r="C22" s="6" t="n">
        <v>809</v>
      </c>
    </row>
    <row r="23" spans="1:3">
      <c r="A23" s="4" t="s">
        <v>263</v>
      </c>
    </row>
    <row r="24" spans="1:3">
      <c r="A24" s="3" t="s">
        <v>139</v>
      </c>
    </row>
    <row r="25" spans="1:3">
      <c r="A25" s="4" t="s">
        <v>37</v>
      </c>
      <c r="C25" s="6" t="n">
        <v>34</v>
      </c>
    </row>
    <row r="26" spans="1:3">
      <c r="A26" s="4" t="s">
        <v>257</v>
      </c>
      <c r="C26" s="6" t="n">
        <v>34</v>
      </c>
    </row>
    <row r="27" spans="1:3">
      <c r="A27" s="4" t="s">
        <v>264</v>
      </c>
    </row>
    <row r="28" spans="1:3">
      <c r="A28" s="3" t="s">
        <v>139</v>
      </c>
    </row>
    <row r="29" spans="1:3">
      <c r="A29" s="4" t="s">
        <v>257</v>
      </c>
      <c r="C29" s="6" t="n">
        <v>34</v>
      </c>
    </row>
    <row r="30" spans="1:3">
      <c r="A30" s="4" t="s">
        <v>265</v>
      </c>
    </row>
    <row r="31" spans="1:3">
      <c r="A31" s="3" t="s">
        <v>139</v>
      </c>
    </row>
    <row r="32" spans="1:3">
      <c r="A32" s="4" t="s">
        <v>37</v>
      </c>
      <c r="B32" s="6" t="n">
        <v>2171</v>
      </c>
      <c r="C32" s="6" t="n">
        <v>2945</v>
      </c>
    </row>
    <row r="33" spans="1:3">
      <c r="A33" s="4" t="s">
        <v>266</v>
      </c>
    </row>
    <row r="34" spans="1:3">
      <c r="A34" s="3" t="s">
        <v>139</v>
      </c>
    </row>
    <row r="35" spans="1:3">
      <c r="A35" s="4" t="s">
        <v>24</v>
      </c>
      <c r="B35" s="6" t="n">
        <v>2247</v>
      </c>
      <c r="C35" s="6" t="n">
        <v>2229</v>
      </c>
    </row>
    <row r="36" spans="1:3">
      <c r="A36" s="4" t="s">
        <v>267</v>
      </c>
      <c r="B36" s="6" t="n">
        <v>2247</v>
      </c>
      <c r="C36" s="6" t="n">
        <v>2229</v>
      </c>
    </row>
    <row r="37" spans="1:3">
      <c r="A37" s="4" t="s">
        <v>268</v>
      </c>
    </row>
    <row r="38" spans="1:3">
      <c r="A38" s="3" t="s">
        <v>139</v>
      </c>
    </row>
    <row r="39" spans="1:3">
      <c r="A39" s="4" t="s">
        <v>267</v>
      </c>
      <c r="B39" s="6" t="n">
        <v>2247</v>
      </c>
      <c r="C39" s="6" t="n">
        <v>2229</v>
      </c>
    </row>
    <row r="40" spans="1:3">
      <c r="A40" s="4" t="s">
        <v>269</v>
      </c>
    </row>
    <row r="41" spans="1:3">
      <c r="A41" s="3" t="s">
        <v>139</v>
      </c>
    </row>
    <row r="42" spans="1:3">
      <c r="A42" s="4" t="s">
        <v>24</v>
      </c>
      <c r="B42" s="6" t="n">
        <v>5</v>
      </c>
      <c r="C42" s="6" t="n">
        <v>5</v>
      </c>
    </row>
    <row r="43" spans="1:3">
      <c r="A43" s="4" t="s">
        <v>267</v>
      </c>
      <c r="B43" s="6" t="n">
        <v>5</v>
      </c>
      <c r="C43" s="6" t="n">
        <v>5</v>
      </c>
    </row>
    <row r="44" spans="1:3">
      <c r="A44" s="4" t="s">
        <v>270</v>
      </c>
    </row>
    <row r="45" spans="1:3">
      <c r="A45" s="3" t="s">
        <v>139</v>
      </c>
    </row>
    <row r="46" spans="1:3">
      <c r="A46" s="4" t="s">
        <v>267</v>
      </c>
      <c r="B46" s="6" t="n">
        <v>5</v>
      </c>
      <c r="C46" s="6" t="n">
        <v>5</v>
      </c>
    </row>
    <row r="47" spans="1:3">
      <c r="A47" s="4" t="s">
        <v>271</v>
      </c>
    </row>
    <row r="48" spans="1:3">
      <c r="A48" s="3" t="s">
        <v>139</v>
      </c>
    </row>
    <row r="49" spans="1:3">
      <c r="A49" s="4" t="s">
        <v>24</v>
      </c>
      <c r="B49" s="6" t="n">
        <v>7859</v>
      </c>
      <c r="C49" s="6" t="n">
        <v>12905</v>
      </c>
    </row>
    <row r="50" spans="1:3">
      <c r="A50" s="4" t="s">
        <v>267</v>
      </c>
      <c r="B50" s="6" t="n">
        <v>7859</v>
      </c>
      <c r="C50" s="6" t="n">
        <v>12905</v>
      </c>
    </row>
    <row r="51" spans="1:3">
      <c r="A51" s="4" t="s">
        <v>272</v>
      </c>
    </row>
    <row r="52" spans="1:3">
      <c r="A52" s="3" t="s">
        <v>139</v>
      </c>
    </row>
    <row r="53" spans="1:3">
      <c r="A53" s="4" t="s">
        <v>267</v>
      </c>
      <c r="B53" s="6" t="n">
        <v>7859</v>
      </c>
      <c r="C53" s="6" t="n">
        <v>12905</v>
      </c>
    </row>
    <row r="54" spans="1:3">
      <c r="A54" s="4" t="s">
        <v>273</v>
      </c>
    </row>
    <row r="55" spans="1:3">
      <c r="A55" s="3" t="s">
        <v>139</v>
      </c>
    </row>
    <row r="56" spans="1:3">
      <c r="A56" s="4" t="s">
        <v>24</v>
      </c>
      <c r="B56" s="6" t="n">
        <v>5986</v>
      </c>
      <c r="C56" s="6" t="n">
        <v>7402</v>
      </c>
    </row>
    <row r="57" spans="1:3">
      <c r="A57" s="4" t="s">
        <v>267</v>
      </c>
      <c r="B57" s="6" t="n">
        <v>5986</v>
      </c>
      <c r="C57" s="6" t="n">
        <v>7402</v>
      </c>
    </row>
    <row r="58" spans="1:3">
      <c r="A58" s="4" t="s">
        <v>274</v>
      </c>
    </row>
    <row r="59" spans="1:3">
      <c r="A59" s="3" t="s">
        <v>139</v>
      </c>
    </row>
    <row r="60" spans="1:3">
      <c r="A60" s="4" t="s">
        <v>267</v>
      </c>
      <c r="B60" s="6" t="n">
        <v>5986</v>
      </c>
      <c r="C60" s="6" t="n">
        <v>7402</v>
      </c>
    </row>
    <row r="61" spans="1:3">
      <c r="A61" s="4" t="s">
        <v>275</v>
      </c>
    </row>
    <row r="62" spans="1:3">
      <c r="A62" s="3" t="s">
        <v>139</v>
      </c>
    </row>
    <row r="63" spans="1:3">
      <c r="A63" s="4" t="s">
        <v>24</v>
      </c>
      <c r="B63" s="6" t="n">
        <v>4502</v>
      </c>
      <c r="C63" s="6" t="n">
        <v>6030</v>
      </c>
    </row>
    <row r="64" spans="1:3">
      <c r="A64" s="4" t="s">
        <v>276</v>
      </c>
    </row>
    <row r="65" spans="1:3">
      <c r="A65" s="3" t="s">
        <v>139</v>
      </c>
    </row>
    <row r="66" spans="1:3">
      <c r="A66" s="4" t="s">
        <v>24</v>
      </c>
      <c r="B66" s="6" t="n">
        <v>1245</v>
      </c>
    </row>
    <row r="67" spans="1:3">
      <c r="A67" s="4" t="s">
        <v>267</v>
      </c>
      <c r="B67" s="6" t="n">
        <v>1245</v>
      </c>
    </row>
    <row r="68" spans="1:3">
      <c r="A68" s="4" t="s">
        <v>277</v>
      </c>
    </row>
    <row r="69" spans="1:3">
      <c r="A69" s="3" t="s">
        <v>139</v>
      </c>
    </row>
    <row r="70" spans="1:3">
      <c r="A70" s="4" t="s">
        <v>267</v>
      </c>
      <c r="B70" s="6" t="n">
        <v>1245</v>
      </c>
    </row>
    <row r="71" spans="1:3">
      <c r="A71" s="4" t="s">
        <v>278</v>
      </c>
    </row>
    <row r="72" spans="1:3">
      <c r="A72" s="3" t="s">
        <v>139</v>
      </c>
    </row>
    <row r="73" spans="1:3">
      <c r="A73" s="4" t="s">
        <v>37</v>
      </c>
      <c r="B73" s="6" t="n">
        <v>16628</v>
      </c>
      <c r="C73" s="6" t="n">
        <v>16250</v>
      </c>
    </row>
    <row r="74" spans="1:3">
      <c r="A74" s="4" t="s">
        <v>279</v>
      </c>
    </row>
    <row r="75" spans="1:3">
      <c r="A75" s="3" t="s">
        <v>139</v>
      </c>
    </row>
    <row r="76" spans="1:3">
      <c r="A76" s="4" t="s">
        <v>37</v>
      </c>
      <c r="C76" s="6" t="n">
        <v>71</v>
      </c>
    </row>
    <row r="77" spans="1:3">
      <c r="A77" s="4" t="s">
        <v>280</v>
      </c>
    </row>
    <row r="78" spans="1:3">
      <c r="A78" s="3" t="s">
        <v>139</v>
      </c>
    </row>
    <row r="79" spans="1:3">
      <c r="A79" s="4" t="s">
        <v>37</v>
      </c>
      <c r="B79" s="6" t="n">
        <v>922</v>
      </c>
      <c r="C79" s="6" t="n">
        <v>816</v>
      </c>
    </row>
    <row r="80" spans="1:3">
      <c r="A80" s="4" t="s">
        <v>281</v>
      </c>
    </row>
    <row r="81" spans="1:3">
      <c r="A81" s="3" t="s">
        <v>139</v>
      </c>
    </row>
    <row r="82" spans="1:3">
      <c r="A82" s="4" t="s">
        <v>37</v>
      </c>
      <c r="C82" s="6" t="n">
        <v>34</v>
      </c>
    </row>
    <row r="83" spans="1:3">
      <c r="A83" s="4" t="s">
        <v>282</v>
      </c>
    </row>
    <row r="84" spans="1:3">
      <c r="A84" s="3" t="s">
        <v>139</v>
      </c>
    </row>
    <row r="85" spans="1:3">
      <c r="A85" s="4" t="s">
        <v>37</v>
      </c>
      <c r="B85" s="6" t="n">
        <v>2171</v>
      </c>
      <c r="C85" s="6" t="n">
        <v>2945</v>
      </c>
    </row>
    <row r="86" spans="1:3">
      <c r="A86" s="4" t="s">
        <v>283</v>
      </c>
    </row>
    <row r="87" spans="1:3">
      <c r="A87" s="3" t="s">
        <v>139</v>
      </c>
    </row>
    <row r="88" spans="1:3">
      <c r="A88" s="4" t="s">
        <v>24</v>
      </c>
      <c r="B88" s="6" t="n">
        <v>2247</v>
      </c>
      <c r="C88" s="6" t="n">
        <v>2229</v>
      </c>
    </row>
    <row r="89" spans="1:3">
      <c r="A89" s="4" t="s">
        <v>284</v>
      </c>
    </row>
    <row r="90" spans="1:3">
      <c r="A90" s="3" t="s">
        <v>139</v>
      </c>
    </row>
    <row r="91" spans="1:3">
      <c r="A91" s="4" t="s">
        <v>24</v>
      </c>
      <c r="B91" s="6" t="n">
        <v>5</v>
      </c>
      <c r="C91" s="6" t="n">
        <v>5</v>
      </c>
    </row>
    <row r="92" spans="1:3">
      <c r="A92" s="4" t="s">
        <v>285</v>
      </c>
    </row>
    <row r="93" spans="1:3">
      <c r="A93" s="3" t="s">
        <v>139</v>
      </c>
    </row>
    <row r="94" spans="1:3">
      <c r="A94" s="4" t="s">
        <v>24</v>
      </c>
      <c r="B94" s="6" t="n">
        <v>7859</v>
      </c>
      <c r="C94" s="6" t="n">
        <v>12905</v>
      </c>
    </row>
    <row r="95" spans="1:3">
      <c r="A95" s="4" t="s">
        <v>286</v>
      </c>
    </row>
    <row r="96" spans="1:3">
      <c r="A96" s="3" t="s">
        <v>139</v>
      </c>
    </row>
    <row r="97" spans="1:3">
      <c r="A97" s="4" t="s">
        <v>24</v>
      </c>
      <c r="B97" s="6" t="n">
        <v>1245</v>
      </c>
    </row>
    <row r="98" spans="1:3">
      <c r="A98" s="4" t="s">
        <v>287</v>
      </c>
    </row>
    <row r="99" spans="1:3">
      <c r="A99" s="3" t="s">
        <v>139</v>
      </c>
    </row>
    <row r="100" spans="1:3">
      <c r="A100" s="4" t="s">
        <v>24</v>
      </c>
      <c r="B100" s="6" t="n">
        <v>5986</v>
      </c>
      <c r="C100" s="6" t="n">
        <v>7402</v>
      </c>
    </row>
    <row r="101" spans="1:3">
      <c r="A101" s="4" t="s">
        <v>288</v>
      </c>
    </row>
    <row r="102" spans="1:3">
      <c r="A102" s="3" t="s">
        <v>139</v>
      </c>
    </row>
    <row r="103" spans="1:3">
      <c r="A103" s="4" t="s">
        <v>24</v>
      </c>
      <c r="B103" s="5" t="n">
        <v>4502</v>
      </c>
      <c r="C103" s="5" t="n">
        <v>60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9</v>
      </c>
      <c r="B1" s="2" t="s">
        <v>50</v>
      </c>
      <c r="D1" s="2" t="s">
        <v>1</v>
      </c>
    </row>
    <row r="2" spans="1:5">
      <c r="B2" s="2" t="s">
        <v>2</v>
      </c>
      <c r="C2" s="2" t="s">
        <v>51</v>
      </c>
      <c r="D2" s="2" t="s">
        <v>2</v>
      </c>
      <c r="E2" s="2" t="s">
        <v>51</v>
      </c>
    </row>
    <row r="3" spans="1:5">
      <c r="A3" s="3" t="s">
        <v>64</v>
      </c>
    </row>
    <row r="4" spans="1:5">
      <c r="A4" s="4" t="s">
        <v>202</v>
      </c>
      <c r="B4" s="5" t="n">
        <v>-307</v>
      </c>
      <c r="C4" s="5" t="n">
        <v>-549</v>
      </c>
      <c r="D4" s="5" t="n">
        <v>-622</v>
      </c>
      <c r="E4" s="5" t="n">
        <v>-592</v>
      </c>
    </row>
    <row r="5" spans="1:5">
      <c r="A5" s="4" t="s">
        <v>290</v>
      </c>
      <c r="B5" s="6" t="n">
        <v>-52</v>
      </c>
      <c r="C5" s="6" t="n">
        <v>-23</v>
      </c>
      <c r="D5" s="6" t="n">
        <v>-95</v>
      </c>
      <c r="E5" s="6" t="n">
        <v>-59</v>
      </c>
    </row>
    <row r="6" spans="1:5">
      <c r="A6" s="4" t="s">
        <v>291</v>
      </c>
      <c r="B6" s="6" t="n">
        <v>-253</v>
      </c>
      <c r="C6" s="6" t="n">
        <v>-236</v>
      </c>
      <c r="D6" s="6" t="n">
        <v>-494</v>
      </c>
      <c r="E6" s="6" t="n">
        <v>-467</v>
      </c>
    </row>
    <row r="7" spans="1:5">
      <c r="A7" s="4" t="s">
        <v>292</v>
      </c>
      <c r="C7" s="6" t="n">
        <v>-225</v>
      </c>
    </row>
    <row r="8" spans="1:5">
      <c r="A8" s="4" t="s">
        <v>104</v>
      </c>
      <c r="B8" s="6" t="n">
        <v>-2</v>
      </c>
      <c r="C8" s="6" t="n">
        <v>-65</v>
      </c>
      <c r="D8" s="6" t="n">
        <v>-33</v>
      </c>
      <c r="E8" s="6" t="n">
        <v>-66</v>
      </c>
    </row>
    <row r="9" spans="1:5">
      <c r="A9" s="4" t="s">
        <v>293</v>
      </c>
      <c r="B9" s="6" t="n">
        <v>641</v>
      </c>
      <c r="C9" s="6" t="n">
        <v>11</v>
      </c>
      <c r="D9" s="6" t="n">
        <v>98</v>
      </c>
      <c r="E9" s="6" t="n">
        <v>732</v>
      </c>
    </row>
    <row r="10" spans="1:5">
      <c r="A10" s="4" t="s">
        <v>294</v>
      </c>
      <c r="B10" s="6" t="n">
        <v>18</v>
      </c>
      <c r="C10" s="6" t="n">
        <v>9</v>
      </c>
      <c r="D10" s="6" t="n">
        <v>71</v>
      </c>
      <c r="E10" s="6" t="n">
        <v>14</v>
      </c>
    </row>
    <row r="11" spans="1:5">
      <c r="A11" s="4" t="s">
        <v>295</v>
      </c>
      <c r="B11" s="6" t="n">
        <v>620</v>
      </c>
      <c r="D11" s="6" t="n">
        <v>19</v>
      </c>
      <c r="E11" s="6" t="n">
        <v>716</v>
      </c>
    </row>
    <row r="12" spans="1:5">
      <c r="A12" s="4" t="s">
        <v>104</v>
      </c>
      <c r="B12" s="6" t="n">
        <v>3</v>
      </c>
      <c r="C12" s="6" t="n">
        <v>2</v>
      </c>
      <c r="D12" s="6" t="n">
        <v>8</v>
      </c>
      <c r="E12" s="6" t="n">
        <v>2</v>
      </c>
    </row>
    <row r="13" spans="1:5">
      <c r="A13" s="4" t="s">
        <v>64</v>
      </c>
      <c r="B13" s="5" t="n">
        <v>334</v>
      </c>
      <c r="C13" s="5" t="n">
        <v>-538</v>
      </c>
      <c r="D13" s="5" t="n">
        <v>-524</v>
      </c>
      <c r="E13" s="5" t="n">
        <v>1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296</v>
      </c>
      <c r="B1" s="2" t="s">
        <v>50</v>
      </c>
      <c r="D1" s="2" t="s">
        <v>1</v>
      </c>
    </row>
    <row r="2" spans="1:5">
      <c r="B2" s="2" t="s">
        <v>297</v>
      </c>
      <c r="C2" s="2" t="s">
        <v>214</v>
      </c>
      <c r="D2" s="2" t="s">
        <v>298</v>
      </c>
      <c r="E2" s="2" t="s">
        <v>214</v>
      </c>
    </row>
    <row r="3" spans="1:5">
      <c r="A3" s="3" t="s">
        <v>142</v>
      </c>
    </row>
    <row r="4" spans="1:5">
      <c r="A4" s="4" t="s">
        <v>299</v>
      </c>
      <c r="D4" s="6" t="n">
        <v>2</v>
      </c>
    </row>
    <row r="5" spans="1:5">
      <c r="A5" s="4" t="s">
        <v>53</v>
      </c>
      <c r="B5" s="5" t="n">
        <v>5050</v>
      </c>
      <c r="C5" s="5" t="n">
        <v>5262</v>
      </c>
      <c r="D5" s="5" t="n">
        <v>10615</v>
      </c>
      <c r="E5" s="5" t="n">
        <v>10314</v>
      </c>
    </row>
    <row r="6" spans="1:5">
      <c r="A6" s="4" t="s">
        <v>55</v>
      </c>
      <c r="B6" s="6" t="n">
        <v>-3859</v>
      </c>
      <c r="C6" s="6" t="n">
        <v>-2942</v>
      </c>
      <c r="D6" s="6" t="n">
        <v>-6659</v>
      </c>
      <c r="E6" s="6" t="n">
        <v>-4654</v>
      </c>
    </row>
    <row r="7" spans="1:5">
      <c r="A7" s="4" t="s">
        <v>300</v>
      </c>
    </row>
    <row r="8" spans="1:5">
      <c r="A8" s="3" t="s">
        <v>142</v>
      </c>
    </row>
    <row r="9" spans="1:5">
      <c r="A9" s="4" t="s">
        <v>53</v>
      </c>
      <c r="B9" s="6" t="n">
        <v>2129</v>
      </c>
      <c r="C9" s="6" t="n">
        <v>1883</v>
      </c>
      <c r="D9" s="6" t="n">
        <v>4544</v>
      </c>
      <c r="E9" s="6" t="n">
        <v>3258</v>
      </c>
    </row>
    <row r="10" spans="1:5">
      <c r="A10" s="4" t="s">
        <v>55</v>
      </c>
      <c r="B10" s="6" t="n">
        <v>531</v>
      </c>
      <c r="C10" s="6" t="n">
        <v>474</v>
      </c>
      <c r="D10" s="6" t="n">
        <v>1360</v>
      </c>
      <c r="E10" s="6" t="n">
        <v>854</v>
      </c>
    </row>
    <row r="11" spans="1:5">
      <c r="A11" s="4" t="s">
        <v>301</v>
      </c>
    </row>
    <row r="12" spans="1:5">
      <c r="A12" s="3" t="s">
        <v>142</v>
      </c>
    </row>
    <row r="13" spans="1:5">
      <c r="A13" s="4" t="s">
        <v>53</v>
      </c>
      <c r="B13" s="6" t="n">
        <v>2921</v>
      </c>
      <c r="C13" s="6" t="n">
        <v>3379</v>
      </c>
      <c r="D13" s="6" t="n">
        <v>6071</v>
      </c>
      <c r="E13" s="6" t="n">
        <v>7056</v>
      </c>
    </row>
    <row r="14" spans="1:5">
      <c r="A14" s="4" t="s">
        <v>55</v>
      </c>
      <c r="B14" s="5" t="n">
        <v>995</v>
      </c>
      <c r="C14" s="5" t="n">
        <v>1378</v>
      </c>
      <c r="D14" s="5" t="n">
        <v>2079</v>
      </c>
      <c r="E14" s="5" t="n">
        <v>31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2</v>
      </c>
      <c r="B1" s="2" t="s">
        <v>50</v>
      </c>
      <c r="D1" s="2" t="s">
        <v>1</v>
      </c>
    </row>
    <row r="2" spans="1:5">
      <c r="B2" s="2" t="s">
        <v>2</v>
      </c>
      <c r="C2" s="2" t="s">
        <v>51</v>
      </c>
      <c r="D2" s="2" t="s">
        <v>2</v>
      </c>
      <c r="E2" s="2" t="s">
        <v>51</v>
      </c>
    </row>
    <row r="3" spans="1:5">
      <c r="A3" s="3" t="s">
        <v>53</v>
      </c>
    </row>
    <row r="4" spans="1:5">
      <c r="A4" s="4" t="s">
        <v>303</v>
      </c>
      <c r="B4" s="5" t="n">
        <v>5050</v>
      </c>
      <c r="C4" s="5" t="n">
        <v>5262</v>
      </c>
      <c r="D4" s="5" t="n">
        <v>10615</v>
      </c>
      <c r="E4" s="5" t="n">
        <v>10314</v>
      </c>
    </row>
    <row r="5" spans="1:5">
      <c r="A5" s="4" t="s">
        <v>304</v>
      </c>
    </row>
    <row r="6" spans="1:5">
      <c r="A6" s="3" t="s">
        <v>53</v>
      </c>
    </row>
    <row r="7" spans="1:5">
      <c r="A7" s="4" t="s">
        <v>303</v>
      </c>
      <c r="B7" s="6" t="n">
        <v>2566</v>
      </c>
      <c r="C7" s="6" t="n">
        <v>3690</v>
      </c>
      <c r="D7" s="6" t="n">
        <v>5316</v>
      </c>
      <c r="E7" s="6" t="n">
        <v>6822</v>
      </c>
    </row>
    <row r="8" spans="1:5">
      <c r="A8" s="4" t="s">
        <v>305</v>
      </c>
    </row>
    <row r="9" spans="1:5">
      <c r="A9" s="3" t="s">
        <v>53</v>
      </c>
    </row>
    <row r="10" spans="1:5">
      <c r="A10" s="4" t="s">
        <v>303</v>
      </c>
      <c r="B10" s="6" t="n">
        <v>600</v>
      </c>
      <c r="C10" s="6" t="n">
        <v>449</v>
      </c>
      <c r="D10" s="6" t="n">
        <v>1430</v>
      </c>
      <c r="E10" s="6" t="n">
        <v>1217</v>
      </c>
    </row>
    <row r="11" spans="1:5">
      <c r="A11" s="4" t="s">
        <v>306</v>
      </c>
    </row>
    <row r="12" spans="1:5">
      <c r="A12" s="3" t="s">
        <v>53</v>
      </c>
    </row>
    <row r="13" spans="1:5">
      <c r="A13" s="4" t="s">
        <v>303</v>
      </c>
      <c r="B13" s="6" t="n">
        <v>1884</v>
      </c>
      <c r="C13" s="6" t="n">
        <v>1123</v>
      </c>
      <c r="D13" s="6" t="n">
        <v>3869</v>
      </c>
      <c r="E13" s="6" t="n">
        <v>2275</v>
      </c>
    </row>
    <row r="14" spans="1:5">
      <c r="A14" s="4" t="s">
        <v>300</v>
      </c>
    </row>
    <row r="15" spans="1:5">
      <c r="A15" s="3" t="s">
        <v>53</v>
      </c>
    </row>
    <row r="16" spans="1:5">
      <c r="A16" s="4" t="s">
        <v>303</v>
      </c>
      <c r="B16" s="6" t="n">
        <v>2129</v>
      </c>
      <c r="C16" s="6" t="n">
        <v>1883</v>
      </c>
      <c r="D16" s="6" t="n">
        <v>4544</v>
      </c>
      <c r="E16" s="6" t="n">
        <v>3258</v>
      </c>
    </row>
    <row r="17" spans="1:5">
      <c r="A17" s="4" t="s">
        <v>307</v>
      </c>
    </row>
    <row r="18" spans="1:5">
      <c r="A18" s="3" t="s">
        <v>53</v>
      </c>
    </row>
    <row r="19" spans="1:5">
      <c r="A19" s="4" t="s">
        <v>303</v>
      </c>
      <c r="B19" s="6" t="n">
        <v>908</v>
      </c>
      <c r="C19" s="6" t="n">
        <v>1350</v>
      </c>
      <c r="D19" s="6" t="n">
        <v>1836</v>
      </c>
      <c r="E19" s="6" t="n">
        <v>2062</v>
      </c>
    </row>
    <row r="20" spans="1:5">
      <c r="A20" s="4" t="s">
        <v>308</v>
      </c>
    </row>
    <row r="21" spans="1:5">
      <c r="A21" s="3" t="s">
        <v>53</v>
      </c>
    </row>
    <row r="22" spans="1:5">
      <c r="A22" s="4" t="s">
        <v>303</v>
      </c>
      <c r="B22" s="6" t="n">
        <v>318</v>
      </c>
      <c r="C22" s="6" t="n">
        <v>299</v>
      </c>
      <c r="D22" s="6" t="n">
        <v>930</v>
      </c>
      <c r="E22" s="6" t="n">
        <v>851</v>
      </c>
    </row>
    <row r="23" spans="1:5">
      <c r="A23" s="4" t="s">
        <v>309</v>
      </c>
    </row>
    <row r="24" spans="1:5">
      <c r="A24" s="3" t="s">
        <v>53</v>
      </c>
    </row>
    <row r="25" spans="1:5">
      <c r="A25" s="4" t="s">
        <v>303</v>
      </c>
      <c r="B25" s="6" t="n">
        <v>903</v>
      </c>
      <c r="C25" s="6" t="n">
        <v>234</v>
      </c>
      <c r="D25" s="6" t="n">
        <v>1778</v>
      </c>
      <c r="E25" s="6" t="n">
        <v>345</v>
      </c>
    </row>
    <row r="26" spans="1:5">
      <c r="A26" s="4" t="s">
        <v>310</v>
      </c>
    </row>
    <row r="27" spans="1:5">
      <c r="A27" s="3" t="s">
        <v>53</v>
      </c>
    </row>
    <row r="28" spans="1:5">
      <c r="A28" s="4" t="s">
        <v>303</v>
      </c>
      <c r="B28" s="6" t="n">
        <v>1932</v>
      </c>
      <c r="C28" s="6" t="n">
        <v>1571</v>
      </c>
      <c r="D28" s="6" t="n">
        <v>4125</v>
      </c>
      <c r="E28" s="6" t="n">
        <v>2838</v>
      </c>
    </row>
    <row r="29" spans="1:5">
      <c r="A29" s="4" t="s">
        <v>311</v>
      </c>
    </row>
    <row r="30" spans="1:5">
      <c r="A30" s="3" t="s">
        <v>53</v>
      </c>
    </row>
    <row r="31" spans="1:5">
      <c r="A31" s="4" t="s">
        <v>303</v>
      </c>
      <c r="B31" s="6" t="n">
        <v>197</v>
      </c>
      <c r="C31" s="6" t="n">
        <v>312</v>
      </c>
      <c r="D31" s="6" t="n">
        <v>419</v>
      </c>
      <c r="E31" s="6" t="n">
        <v>420</v>
      </c>
    </row>
    <row r="32" spans="1:5">
      <c r="A32" s="4" t="s">
        <v>301</v>
      </c>
    </row>
    <row r="33" spans="1:5">
      <c r="A33" s="3" t="s">
        <v>53</v>
      </c>
    </row>
    <row r="34" spans="1:5">
      <c r="A34" s="4" t="s">
        <v>303</v>
      </c>
      <c r="B34" s="6" t="n">
        <v>2921</v>
      </c>
      <c r="C34" s="6" t="n">
        <v>3379</v>
      </c>
      <c r="D34" s="6" t="n">
        <v>6071</v>
      </c>
      <c r="E34" s="6" t="n">
        <v>7056</v>
      </c>
    </row>
    <row r="35" spans="1:5">
      <c r="A35" s="4" t="s">
        <v>312</v>
      </c>
    </row>
    <row r="36" spans="1:5">
      <c r="A36" s="3" t="s">
        <v>53</v>
      </c>
    </row>
    <row r="37" spans="1:5">
      <c r="A37" s="4" t="s">
        <v>303</v>
      </c>
      <c r="B37" s="6" t="n">
        <v>1658</v>
      </c>
      <c r="C37" s="6" t="n">
        <v>2340</v>
      </c>
      <c r="D37" s="6" t="n">
        <v>3480</v>
      </c>
      <c r="E37" s="6" t="n">
        <v>4760</v>
      </c>
    </row>
    <row r="38" spans="1:5">
      <c r="A38" s="4" t="s">
        <v>313</v>
      </c>
    </row>
    <row r="39" spans="1:5">
      <c r="A39" s="3" t="s">
        <v>53</v>
      </c>
    </row>
    <row r="40" spans="1:5">
      <c r="A40" s="4" t="s">
        <v>303</v>
      </c>
      <c r="B40" s="6" t="n">
        <v>282</v>
      </c>
      <c r="C40" s="6" t="n">
        <v>150</v>
      </c>
      <c r="D40" s="6" t="n">
        <v>500</v>
      </c>
      <c r="E40" s="6" t="n">
        <v>366</v>
      </c>
    </row>
    <row r="41" spans="1:5">
      <c r="A41" s="4" t="s">
        <v>314</v>
      </c>
    </row>
    <row r="42" spans="1:5">
      <c r="A42" s="3" t="s">
        <v>53</v>
      </c>
    </row>
    <row r="43" spans="1:5">
      <c r="A43" s="4" t="s">
        <v>303</v>
      </c>
      <c r="B43" s="6" t="n">
        <v>981</v>
      </c>
      <c r="C43" s="6" t="n">
        <v>889</v>
      </c>
      <c r="D43" s="6" t="n">
        <v>2091</v>
      </c>
      <c r="E43" s="6" t="n">
        <v>1930</v>
      </c>
    </row>
    <row r="44" spans="1:5">
      <c r="A44" s="4" t="s">
        <v>315</v>
      </c>
    </row>
    <row r="45" spans="1:5">
      <c r="A45" s="3" t="s">
        <v>53</v>
      </c>
    </row>
    <row r="46" spans="1:5">
      <c r="A46" s="4" t="s">
        <v>303</v>
      </c>
      <c r="B46" s="5" t="n">
        <v>2921</v>
      </c>
      <c r="C46" s="5" t="n">
        <v>3379</v>
      </c>
      <c r="D46" s="5" t="n">
        <v>6071</v>
      </c>
      <c r="E46" s="5" t="n">
        <v>70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16</v>
      </c>
      <c r="B1" s="2" t="s">
        <v>50</v>
      </c>
      <c r="D1" s="2" t="s">
        <v>1</v>
      </c>
    </row>
    <row r="2" spans="1:5">
      <c r="B2" s="2" t="s">
        <v>2</v>
      </c>
      <c r="C2" s="2" t="s">
        <v>51</v>
      </c>
      <c r="D2" s="2" t="s">
        <v>2</v>
      </c>
      <c r="E2" s="2" t="s">
        <v>51</v>
      </c>
    </row>
    <row r="3" spans="1:5">
      <c r="A3" s="3" t="s">
        <v>317</v>
      </c>
    </row>
    <row r="4" spans="1:5">
      <c r="A4" s="4" t="s">
        <v>303</v>
      </c>
      <c r="B4" s="5" t="n">
        <v>5050</v>
      </c>
      <c r="C4" s="5" t="n">
        <v>5262</v>
      </c>
      <c r="D4" s="5" t="n">
        <v>10615</v>
      </c>
      <c r="E4" s="5" t="n">
        <v>10314</v>
      </c>
    </row>
    <row r="5" spans="1:5">
      <c r="A5" s="4" t="s">
        <v>304</v>
      </c>
    </row>
    <row r="6" spans="1:5">
      <c r="A6" s="3" t="s">
        <v>317</v>
      </c>
    </row>
    <row r="7" spans="1:5">
      <c r="A7" s="4" t="s">
        <v>303</v>
      </c>
      <c r="B7" s="6" t="n">
        <v>2566</v>
      </c>
      <c r="C7" s="6" t="n">
        <v>3690</v>
      </c>
      <c r="D7" s="6" t="n">
        <v>5316</v>
      </c>
      <c r="E7" s="6" t="n">
        <v>6822</v>
      </c>
    </row>
    <row r="8" spans="1:5">
      <c r="A8" s="4" t="s">
        <v>318</v>
      </c>
    </row>
    <row r="9" spans="1:5">
      <c r="A9" s="3" t="s">
        <v>317</v>
      </c>
    </row>
    <row r="10" spans="1:5">
      <c r="A10" s="4" t="s">
        <v>303</v>
      </c>
      <c r="B10" s="6" t="n">
        <v>1025</v>
      </c>
      <c r="C10" s="6" t="n">
        <v>1220</v>
      </c>
      <c r="D10" s="6" t="n">
        <v>2376</v>
      </c>
      <c r="E10" s="6" t="n">
        <v>2737</v>
      </c>
    </row>
    <row r="11" spans="1:5">
      <c r="A11" s="4" t="s">
        <v>319</v>
      </c>
    </row>
    <row r="12" spans="1:5">
      <c r="A12" s="3" t="s">
        <v>317</v>
      </c>
    </row>
    <row r="13" spans="1:5">
      <c r="A13" s="4" t="s">
        <v>303</v>
      </c>
      <c r="B13" s="6" t="n">
        <v>267</v>
      </c>
      <c r="C13" s="6" t="n">
        <v>1160</v>
      </c>
      <c r="D13" s="6" t="n">
        <v>640</v>
      </c>
      <c r="E13" s="6" t="n">
        <v>1749</v>
      </c>
    </row>
    <row r="14" spans="1:5">
      <c r="A14" s="4" t="s">
        <v>320</v>
      </c>
    </row>
    <row r="15" spans="1:5">
      <c r="A15" s="3" t="s">
        <v>317</v>
      </c>
    </row>
    <row r="16" spans="1:5">
      <c r="A16" s="4" t="s">
        <v>303</v>
      </c>
      <c r="B16" s="6" t="n">
        <v>370</v>
      </c>
      <c r="C16" s="6" t="n">
        <v>131</v>
      </c>
      <c r="D16" s="6" t="n">
        <v>441</v>
      </c>
      <c r="E16" s="6" t="n">
        <v>200</v>
      </c>
    </row>
    <row r="17" spans="1:5">
      <c r="A17" s="4" t="s">
        <v>321</v>
      </c>
    </row>
    <row r="18" spans="1:5">
      <c r="A18" s="3" t="s">
        <v>317</v>
      </c>
    </row>
    <row r="19" spans="1:5">
      <c r="A19" s="4" t="s">
        <v>303</v>
      </c>
      <c r="B19" s="6" t="n">
        <v>261</v>
      </c>
      <c r="C19" s="6" t="n">
        <v>236</v>
      </c>
      <c r="D19" s="6" t="n">
        <v>710</v>
      </c>
      <c r="E19" s="6" t="n">
        <v>510</v>
      </c>
    </row>
    <row r="20" spans="1:5">
      <c r="A20" s="4" t="s">
        <v>322</v>
      </c>
    </row>
    <row r="21" spans="1:5">
      <c r="A21" s="3" t="s">
        <v>317</v>
      </c>
    </row>
    <row r="22" spans="1:5">
      <c r="A22" s="4" t="s">
        <v>303</v>
      </c>
      <c r="B22" s="6" t="n">
        <v>643</v>
      </c>
      <c r="C22" s="6" t="n">
        <v>943</v>
      </c>
      <c r="D22" s="6" t="n">
        <v>1149</v>
      </c>
      <c r="E22" s="6" t="n">
        <v>1626</v>
      </c>
    </row>
    <row r="23" spans="1:5">
      <c r="A23" s="4" t="s">
        <v>305</v>
      </c>
    </row>
    <row r="24" spans="1:5">
      <c r="A24" s="3" t="s">
        <v>317</v>
      </c>
    </row>
    <row r="25" spans="1:5">
      <c r="A25" s="4" t="s">
        <v>303</v>
      </c>
      <c r="B25" s="6" t="n">
        <v>600</v>
      </c>
      <c r="C25" s="6" t="n">
        <v>449</v>
      </c>
      <c r="D25" s="6" t="n">
        <v>1430</v>
      </c>
      <c r="E25" s="6" t="n">
        <v>1217</v>
      </c>
    </row>
    <row r="26" spans="1:5">
      <c r="A26" s="4" t="s">
        <v>323</v>
      </c>
    </row>
    <row r="27" spans="1:5">
      <c r="A27" s="3" t="s">
        <v>317</v>
      </c>
    </row>
    <row r="28" spans="1:5">
      <c r="A28" s="4" t="s">
        <v>303</v>
      </c>
      <c r="B28" s="6" t="n">
        <v>295</v>
      </c>
      <c r="C28" s="6" t="n">
        <v>135</v>
      </c>
      <c r="D28" s="6" t="n">
        <v>492</v>
      </c>
      <c r="E28" s="6" t="n">
        <v>328</v>
      </c>
    </row>
    <row r="29" spans="1:5">
      <c r="A29" s="4" t="s">
        <v>324</v>
      </c>
    </row>
    <row r="30" spans="1:5">
      <c r="A30" s="3" t="s">
        <v>317</v>
      </c>
    </row>
    <row r="31" spans="1:5">
      <c r="A31" s="4" t="s">
        <v>303</v>
      </c>
      <c r="B31" s="6" t="n">
        <v>258</v>
      </c>
      <c r="C31" s="6" t="n">
        <v>181</v>
      </c>
      <c r="D31" s="6" t="n">
        <v>346</v>
      </c>
      <c r="E31" s="6" t="n">
        <v>307</v>
      </c>
    </row>
    <row r="32" spans="1:5">
      <c r="A32" s="4" t="s">
        <v>325</v>
      </c>
    </row>
    <row r="33" spans="1:5">
      <c r="A33" s="3" t="s">
        <v>317</v>
      </c>
    </row>
    <row r="34" spans="1:5">
      <c r="A34" s="4" t="s">
        <v>303</v>
      </c>
      <c r="B34" s="6" t="n">
        <v>47</v>
      </c>
      <c r="C34" s="6" t="n">
        <v>133</v>
      </c>
      <c r="D34" s="6" t="n">
        <v>592</v>
      </c>
      <c r="E34" s="6" t="n">
        <v>582</v>
      </c>
    </row>
    <row r="35" spans="1:5">
      <c r="A35" s="4" t="s">
        <v>306</v>
      </c>
    </row>
    <row r="36" spans="1:5">
      <c r="A36" s="3" t="s">
        <v>317</v>
      </c>
    </row>
    <row r="37" spans="1:5">
      <c r="A37" s="4" t="s">
        <v>303</v>
      </c>
      <c r="B37" s="6" t="n">
        <v>1884</v>
      </c>
      <c r="C37" s="6" t="n">
        <v>1123</v>
      </c>
      <c r="D37" s="6" t="n">
        <v>3869</v>
      </c>
      <c r="E37" s="6" t="n">
        <v>2275</v>
      </c>
    </row>
    <row r="38" spans="1:5">
      <c r="A38" s="4" t="s">
        <v>326</v>
      </c>
    </row>
    <row r="39" spans="1:5">
      <c r="A39" s="3" t="s">
        <v>317</v>
      </c>
    </row>
    <row r="40" spans="1:5">
      <c r="A40" s="4" t="s">
        <v>303</v>
      </c>
      <c r="B40" s="6" t="n">
        <v>1859</v>
      </c>
      <c r="C40" s="6" t="n">
        <v>1115</v>
      </c>
      <c r="D40" s="6" t="n">
        <v>3807</v>
      </c>
      <c r="E40" s="6" t="n">
        <v>2254</v>
      </c>
    </row>
    <row r="41" spans="1:5">
      <c r="A41" s="4" t="s">
        <v>327</v>
      </c>
    </row>
    <row r="42" spans="1:5">
      <c r="A42" s="3" t="s">
        <v>317</v>
      </c>
    </row>
    <row r="43" spans="1:5">
      <c r="A43" s="4" t="s">
        <v>303</v>
      </c>
      <c r="B43" s="5" t="n">
        <v>25</v>
      </c>
      <c r="C43" s="5" t="n">
        <v>8</v>
      </c>
      <c r="D43" s="5" t="n">
        <v>62</v>
      </c>
      <c r="E43" s="5" t="n">
        <v>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40"/>
    <col customWidth="1" max="3" min="3" width="19"/>
    <col customWidth="1" max="4" min="4" width="17"/>
    <col customWidth="1" max="5" min="5" width="20"/>
    <col customWidth="1" max="6" min="6" width="44"/>
    <col customWidth="1" max="7" min="7" width="26"/>
    <col customWidth="1" max="8" min="8" width="10"/>
  </cols>
  <sheetData>
    <row r="1" spans="1:8">
      <c r="A1" s="1" t="s">
        <v>77</v>
      </c>
      <c r="B1" s="2" t="s">
        <v>78</v>
      </c>
      <c r="C1" s="2" t="s">
        <v>42</v>
      </c>
      <c r="D1" s="2" t="s">
        <v>79</v>
      </c>
      <c r="E1" s="2" t="s">
        <v>44</v>
      </c>
      <c r="F1" s="2" t="s">
        <v>80</v>
      </c>
      <c r="G1" s="2" t="s">
        <v>74</v>
      </c>
      <c r="H1" s="2" t="s">
        <v>81</v>
      </c>
    </row>
    <row r="2" spans="1:8">
      <c r="A2" s="4" t="s">
        <v>82</v>
      </c>
      <c r="B2" s="5" t="n">
        <v>43818</v>
      </c>
      <c r="C2" s="5" t="n">
        <v>3720</v>
      </c>
      <c r="D2" s="5" t="n">
        <v>76227</v>
      </c>
      <c r="E2" s="5" t="n">
        <v>-37509</v>
      </c>
      <c r="F2" s="5" t="n">
        <v>1380</v>
      </c>
      <c r="G2" s="5" t="n">
        <v>71</v>
      </c>
      <c r="H2" s="5" t="n">
        <v>43889</v>
      </c>
    </row>
    <row r="3" spans="1:8">
      <c r="A3" s="4" t="s">
        <v>83</v>
      </c>
      <c r="B3" s="6" t="n">
        <v>-4652</v>
      </c>
      <c r="E3" s="6" t="n">
        <v>-4652</v>
      </c>
      <c r="G3" s="6" t="n">
        <v>-15</v>
      </c>
      <c r="H3" s="6" t="n">
        <v>-4667</v>
      </c>
    </row>
    <row r="4" spans="1:8">
      <c r="A4" s="4" t="s">
        <v>84</v>
      </c>
      <c r="B4" s="6" t="n">
        <v>-18</v>
      </c>
      <c r="F4" s="6" t="n">
        <v>-18</v>
      </c>
      <c r="H4" s="6" t="n">
        <v>-18</v>
      </c>
    </row>
    <row r="5" spans="1:8">
      <c r="A5" s="4" t="s">
        <v>85</v>
      </c>
      <c r="B5" s="6" t="n">
        <v>-73</v>
      </c>
      <c r="F5" s="6" t="n">
        <v>-73</v>
      </c>
      <c r="H5" s="6" t="n">
        <v>-73</v>
      </c>
    </row>
    <row r="6" spans="1:8">
      <c r="A6" s="4" t="s">
        <v>86</v>
      </c>
      <c r="B6" s="6" t="n">
        <v>299</v>
      </c>
      <c r="D6" s="6" t="n">
        <v>299</v>
      </c>
      <c r="H6" s="6" t="n">
        <v>299</v>
      </c>
    </row>
    <row r="7" spans="1:8">
      <c r="A7" s="4" t="s">
        <v>87</v>
      </c>
      <c r="B7" s="6" t="n">
        <v>-100</v>
      </c>
      <c r="E7" s="6" t="n">
        <v>-100</v>
      </c>
      <c r="H7" s="6" t="n">
        <v>-100</v>
      </c>
    </row>
    <row r="8" spans="1:8">
      <c r="A8" s="4" t="s">
        <v>88</v>
      </c>
      <c r="B8" s="6" t="n">
        <v>-63</v>
      </c>
      <c r="E8" s="6" t="n">
        <v>-63</v>
      </c>
      <c r="H8" s="6" t="n">
        <v>-63</v>
      </c>
    </row>
    <row r="9" spans="1:8">
      <c r="A9" s="4" t="s">
        <v>89</v>
      </c>
      <c r="B9" s="6" t="n">
        <v>39211</v>
      </c>
      <c r="C9" s="6" t="n">
        <v>3720</v>
      </c>
      <c r="D9" s="6" t="n">
        <v>76526</v>
      </c>
      <c r="E9" s="6" t="n">
        <v>-42324</v>
      </c>
      <c r="F9" s="6" t="n">
        <v>1289</v>
      </c>
      <c r="G9" s="6" t="n">
        <v>56</v>
      </c>
      <c r="H9" s="6" t="n">
        <v>39267</v>
      </c>
    </row>
    <row r="10" spans="1:8">
      <c r="A10" s="4" t="s">
        <v>90</v>
      </c>
      <c r="B10" s="6" t="n">
        <v>43655</v>
      </c>
      <c r="C10" s="6" t="n">
        <v>3720</v>
      </c>
      <c r="D10" s="6" t="n">
        <v>76227</v>
      </c>
      <c r="E10" s="6" t="n">
        <v>-37672</v>
      </c>
      <c r="F10" s="6" t="n">
        <v>1380</v>
      </c>
      <c r="G10" s="6" t="n">
        <v>71</v>
      </c>
      <c r="H10" s="6" t="n">
        <v>43726</v>
      </c>
    </row>
    <row r="11" spans="1:8">
      <c r="A11" s="4" t="s">
        <v>91</v>
      </c>
      <c r="B11" s="6" t="n">
        <v>46440</v>
      </c>
      <c r="C11" s="6" t="n">
        <v>4836</v>
      </c>
      <c r="D11" s="6" t="n">
        <v>86803</v>
      </c>
      <c r="E11" s="6" t="n">
        <v>-46400</v>
      </c>
      <c r="F11" s="6" t="n">
        <v>1201</v>
      </c>
      <c r="G11" s="6" t="n">
        <v>35</v>
      </c>
      <c r="H11" s="6" t="n">
        <v>46475</v>
      </c>
    </row>
    <row r="12" spans="1:8">
      <c r="A12" s="4" t="s">
        <v>92</v>
      </c>
      <c r="H12" s="6" t="n">
        <v>46475</v>
      </c>
    </row>
    <row r="13" spans="1:8">
      <c r="A13" s="4" t="s">
        <v>83</v>
      </c>
      <c r="B13" s="6" t="n">
        <v>-6604</v>
      </c>
      <c r="E13" s="6" t="n">
        <v>-6604</v>
      </c>
      <c r="G13" s="6" t="n">
        <v>-99</v>
      </c>
      <c r="H13" s="6" t="n">
        <v>-6703</v>
      </c>
    </row>
    <row r="14" spans="1:8">
      <c r="A14" s="4" t="s">
        <v>84</v>
      </c>
      <c r="B14" s="6" t="n">
        <v>140</v>
      </c>
      <c r="F14" s="6" t="n">
        <v>140</v>
      </c>
      <c r="H14" s="6" t="n">
        <v>140</v>
      </c>
    </row>
    <row r="15" spans="1:8">
      <c r="A15" s="4" t="s">
        <v>85</v>
      </c>
      <c r="B15" s="6" t="n">
        <v>16</v>
      </c>
      <c r="F15" s="6" t="n">
        <v>16</v>
      </c>
      <c r="H15" s="6" t="n">
        <v>16</v>
      </c>
    </row>
    <row r="16" spans="1:8">
      <c r="A16" s="4" t="s">
        <v>86</v>
      </c>
      <c r="B16" s="6" t="n">
        <v>332</v>
      </c>
      <c r="D16" s="6" t="n">
        <v>332</v>
      </c>
      <c r="H16" s="6" t="n">
        <v>332</v>
      </c>
    </row>
    <row r="17" spans="1:8">
      <c r="A17" s="4" t="s">
        <v>93</v>
      </c>
      <c r="B17" s="6" t="n">
        <v>604</v>
      </c>
      <c r="D17" s="6" t="n">
        <v>604</v>
      </c>
      <c r="G17" s="6" t="n">
        <v>216</v>
      </c>
      <c r="H17" s="6" t="n">
        <v>820</v>
      </c>
    </row>
    <row r="18" spans="1:8">
      <c r="A18" s="4" t="s">
        <v>94</v>
      </c>
      <c r="B18" s="5" t="n">
        <v>40928</v>
      </c>
      <c r="C18" s="5" t="n">
        <v>4836</v>
      </c>
      <c r="D18" s="5" t="n">
        <v>87739</v>
      </c>
      <c r="E18" s="5" t="n">
        <v>-53004</v>
      </c>
      <c r="F18" s="5" t="n">
        <v>1357</v>
      </c>
      <c r="G18" s="5" t="n">
        <v>152</v>
      </c>
      <c r="H18" s="5" t="n">
        <v>410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51</v>
      </c>
    </row>
    <row r="3" spans="1:3">
      <c r="A3" s="3" t="s">
        <v>96</v>
      </c>
    </row>
    <row r="4" spans="1:3">
      <c r="A4" s="4" t="s">
        <v>83</v>
      </c>
      <c r="B4" s="5" t="n">
        <v>-6703</v>
      </c>
      <c r="C4" s="5" t="n">
        <v>-4667</v>
      </c>
    </row>
    <row r="5" spans="1:3">
      <c r="A5" s="4" t="s">
        <v>97</v>
      </c>
      <c r="B5" s="6" t="n">
        <v>2143</v>
      </c>
      <c r="C5" s="6" t="n">
        <v>1702</v>
      </c>
    </row>
    <row r="6" spans="1:3">
      <c r="A6" s="4" t="s">
        <v>98</v>
      </c>
      <c r="B6" s="6" t="n">
        <v>-41</v>
      </c>
      <c r="C6" s="6" t="n">
        <v>-146</v>
      </c>
    </row>
    <row r="7" spans="1:3">
      <c r="A7" s="4" t="s">
        <v>99</v>
      </c>
      <c r="B7" s="6" t="n">
        <v>332</v>
      </c>
      <c r="C7" s="6" t="n">
        <v>299</v>
      </c>
    </row>
    <row r="8" spans="1:3">
      <c r="A8" s="4" t="s">
        <v>100</v>
      </c>
      <c r="B8" s="6" t="n">
        <v>-15</v>
      </c>
      <c r="C8" s="6" t="n">
        <v>152</v>
      </c>
    </row>
    <row r="9" spans="1:3">
      <c r="A9" s="4" t="s">
        <v>101</v>
      </c>
      <c r="B9" s="6" t="n">
        <v>428</v>
      </c>
      <c r="C9" s="6" t="n">
        <v>382</v>
      </c>
    </row>
    <row r="10" spans="1:3">
      <c r="A10" s="4" t="s">
        <v>102</v>
      </c>
      <c r="B10" s="6" t="n">
        <v>-18</v>
      </c>
      <c r="C10" s="6" t="n">
        <v>-715</v>
      </c>
    </row>
    <row r="11" spans="1:3">
      <c r="A11" s="4" t="s">
        <v>103</v>
      </c>
      <c r="B11" s="6" t="n">
        <v>-16</v>
      </c>
      <c r="C11" s="6" t="n">
        <v>-327</v>
      </c>
    </row>
    <row r="12" spans="1:3">
      <c r="A12" s="4" t="s">
        <v>104</v>
      </c>
      <c r="B12" s="6" t="n">
        <v>60</v>
      </c>
      <c r="C12" s="6" t="n">
        <v>20</v>
      </c>
    </row>
    <row r="13" spans="1:3">
      <c r="A13" s="4" t="s">
        <v>105</v>
      </c>
      <c r="B13" s="6" t="n">
        <v>-729</v>
      </c>
      <c r="C13" s="6" t="n">
        <v>-59</v>
      </c>
    </row>
    <row r="14" spans="1:3">
      <c r="A14" s="4" t="s">
        <v>106</v>
      </c>
      <c r="B14" s="6" t="n">
        <v>-125</v>
      </c>
      <c r="C14" s="6" t="n">
        <v>-2370</v>
      </c>
    </row>
    <row r="15" spans="1:3">
      <c r="A15" s="4" t="s">
        <v>35</v>
      </c>
      <c r="B15" s="6" t="n">
        <v>-690</v>
      </c>
      <c r="C15" s="6" t="n">
        <v>191</v>
      </c>
    </row>
    <row r="16" spans="1:3">
      <c r="A16" s="4" t="s">
        <v>107</v>
      </c>
      <c r="B16" s="6" t="n">
        <v>112</v>
      </c>
      <c r="C16" s="6" t="n">
        <v>2122</v>
      </c>
    </row>
    <row r="17" spans="1:3">
      <c r="A17" s="4" t="s">
        <v>108</v>
      </c>
      <c r="B17" s="6" t="n">
        <v>-26</v>
      </c>
      <c r="C17" s="6" t="n">
        <v>-2</v>
      </c>
    </row>
    <row r="18" spans="1:3">
      <c r="A18" s="4" t="s">
        <v>109</v>
      </c>
      <c r="B18" s="6" t="n">
        <v>-4559</v>
      </c>
      <c r="C18" s="6" t="n">
        <v>-3359</v>
      </c>
    </row>
    <row r="19" spans="1:3">
      <c r="A19" s="3" t="s">
        <v>110</v>
      </c>
    </row>
    <row r="20" spans="1:3">
      <c r="A20" s="4" t="s">
        <v>111</v>
      </c>
      <c r="B20" s="6" t="n">
        <v>-637</v>
      </c>
      <c r="C20" s="6" t="n">
        <v>-813</v>
      </c>
    </row>
    <row r="21" spans="1:3">
      <c r="A21" s="4" t="s">
        <v>112</v>
      </c>
      <c r="B21" s="6" t="n">
        <v>5176</v>
      </c>
      <c r="C21" s="6" t="n">
        <v>7025</v>
      </c>
    </row>
    <row r="22" spans="1:3">
      <c r="A22" s="4" t="s">
        <v>113</v>
      </c>
      <c r="B22" s="6" t="n">
        <v>-1243</v>
      </c>
      <c r="C22" s="6" t="n">
        <v>-6175</v>
      </c>
    </row>
    <row r="23" spans="1:3">
      <c r="A23" s="4" t="s">
        <v>114</v>
      </c>
      <c r="B23" s="6" t="n">
        <v>3296</v>
      </c>
      <c r="C23" s="6" t="n">
        <v>37</v>
      </c>
    </row>
    <row r="24" spans="1:3">
      <c r="A24" s="3" t="s">
        <v>115</v>
      </c>
    </row>
    <row r="25" spans="1:3">
      <c r="A25" s="4" t="s">
        <v>116</v>
      </c>
      <c r="C25" s="6" t="n">
        <v>-49</v>
      </c>
    </row>
    <row r="26" spans="1:3">
      <c r="A26" s="4" t="s">
        <v>117</v>
      </c>
      <c r="C26" s="6" t="n">
        <v>-211</v>
      </c>
    </row>
    <row r="27" spans="1:3">
      <c r="A27" s="4" t="s">
        <v>118</v>
      </c>
      <c r="B27" s="6" t="n">
        <v>-137</v>
      </c>
      <c r="C27" s="6" t="n">
        <v>-23</v>
      </c>
    </row>
    <row r="28" spans="1:3">
      <c r="A28" s="4" t="s">
        <v>119</v>
      </c>
      <c r="B28" s="6" t="n">
        <v>-525</v>
      </c>
      <c r="C28" s="6" t="n">
        <v>-393</v>
      </c>
    </row>
    <row r="29" spans="1:3">
      <c r="A29" s="4" t="s">
        <v>120</v>
      </c>
      <c r="B29" s="6" t="n">
        <v>500</v>
      </c>
      <c r="C29" s="6" t="n">
        <v>40</v>
      </c>
    </row>
    <row r="30" spans="1:3">
      <c r="A30" s="4" t="s">
        <v>121</v>
      </c>
      <c r="B30" s="6" t="n">
        <v>-162</v>
      </c>
      <c r="C30" s="6" t="n">
        <v>-636</v>
      </c>
    </row>
    <row r="31" spans="1:3">
      <c r="A31" s="4" t="s">
        <v>122</v>
      </c>
      <c r="B31" s="6" t="n">
        <v>-1425</v>
      </c>
      <c r="C31" s="6" t="n">
        <v>-3958</v>
      </c>
    </row>
    <row r="32" spans="1:3">
      <c r="A32" s="4" t="s">
        <v>123</v>
      </c>
      <c r="B32" s="6" t="n">
        <v>7402</v>
      </c>
      <c r="C32" s="6" t="n">
        <v>7569</v>
      </c>
    </row>
    <row r="33" spans="1:3">
      <c r="A33" s="4" t="s">
        <v>124</v>
      </c>
      <c r="B33" s="6" t="n">
        <v>9</v>
      </c>
      <c r="C33" s="6" t="n">
        <v>32</v>
      </c>
    </row>
    <row r="34" spans="1:3">
      <c r="A34" s="4" t="s">
        <v>125</v>
      </c>
      <c r="B34" s="6" t="n">
        <v>5986</v>
      </c>
      <c r="C34" s="6" t="n">
        <v>3643</v>
      </c>
    </row>
    <row r="35" spans="1:3">
      <c r="A35" s="3" t="s">
        <v>126</v>
      </c>
    </row>
    <row r="36" spans="1:3">
      <c r="A36" s="4" t="s">
        <v>127</v>
      </c>
      <c r="B36" s="6" t="n">
        <v>182</v>
      </c>
      <c r="C36" s="6" t="n">
        <v>111</v>
      </c>
    </row>
    <row r="37" spans="1:3">
      <c r="A37" s="4" t="s">
        <v>128</v>
      </c>
      <c r="B37" s="5" t="n">
        <v>42</v>
      </c>
      <c r="C37" s="5"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v>
      </c>
      <c r="B1" s="2" t="s">
        <v>1</v>
      </c>
    </row>
    <row r="2" spans="1:2">
      <c r="B2" s="2" t="s">
        <v>2</v>
      </c>
    </row>
    <row r="3" spans="1:2">
      <c r="A3" s="3" t="s">
        <v>26</v>
      </c>
    </row>
    <row r="4" spans="1:2">
      <c r="A4" s="4" t="s">
        <v>26</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6:10:42Z</dcterms:created>
  <dcterms:modified xmlns:dcterms="http://purl.org/dc/terms/" xmlns:xsi="http://www.w3.org/2001/XMLSchema-instance" xsi:type="dcterms:W3CDTF">2019-08-15T16:10:42Z</dcterms:modified>
</cp:coreProperties>
</file>